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Derivatives and Risk Management" sheetId="12" state="visible" r:id="rId12"/>
    <sheet xmlns:r="http://schemas.openxmlformats.org/officeDocument/2006/relationships" name="Fair Value Presentation" sheetId="13" state="visible" r:id="rId13"/>
    <sheet xmlns:r="http://schemas.openxmlformats.org/officeDocument/2006/relationships" name="Earnings Per Common Share" sheetId="14" state="visible" r:id="rId14"/>
    <sheet xmlns:r="http://schemas.openxmlformats.org/officeDocument/2006/relationships" name="Accumulated Other Comprehensive"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Organization, Basis of Presen_2" sheetId="18" state="visible" r:id="rId18"/>
    <sheet xmlns:r="http://schemas.openxmlformats.org/officeDocument/2006/relationships" name="Investment Securities (Tables)" sheetId="19" state="visible" r:id="rId19"/>
    <sheet xmlns:r="http://schemas.openxmlformats.org/officeDocument/2006/relationships" name="Loans Receivable (Tables)" sheetId="20" state="visible" r:id="rId20"/>
    <sheet xmlns:r="http://schemas.openxmlformats.org/officeDocument/2006/relationships" name="Derivatives and Risk Manageme_2" sheetId="21" state="visible" r:id="rId21"/>
    <sheet xmlns:r="http://schemas.openxmlformats.org/officeDocument/2006/relationships" name="Fair Value Presentation (Tables" sheetId="22" state="visible" r:id="rId22"/>
    <sheet xmlns:r="http://schemas.openxmlformats.org/officeDocument/2006/relationships" name="Earnings Per Common Share (Tabl" sheetId="23" state="visible" r:id="rId23"/>
    <sheet xmlns:r="http://schemas.openxmlformats.org/officeDocument/2006/relationships" name="Accumulated Other Comprehensi_2" sheetId="24" state="visible" r:id="rId24"/>
    <sheet xmlns:r="http://schemas.openxmlformats.org/officeDocument/2006/relationships" name="Leases (Tables)" sheetId="25" state="visible" r:id="rId25"/>
    <sheet xmlns:r="http://schemas.openxmlformats.org/officeDocument/2006/relationships" name="Organization, Basis of Presen_3" sheetId="26" state="visible" r:id="rId26"/>
    <sheet xmlns:r="http://schemas.openxmlformats.org/officeDocument/2006/relationships" name="Investment Securities - Schedul" sheetId="27" state="visible" r:id="rId27"/>
    <sheet xmlns:r="http://schemas.openxmlformats.org/officeDocument/2006/relationships" name="Investment Securities - Sched_2" sheetId="28" state="visible" r:id="rId28"/>
    <sheet xmlns:r="http://schemas.openxmlformats.org/officeDocument/2006/relationships" name="Investment Securities - Sched_3" sheetId="29" state="visible" r:id="rId29"/>
    <sheet xmlns:r="http://schemas.openxmlformats.org/officeDocument/2006/relationships" name="Investment Securities - Additio" sheetId="30" state="visible" r:id="rId30"/>
    <sheet xmlns:r="http://schemas.openxmlformats.org/officeDocument/2006/relationships" name="Investment Securities - Sched_4" sheetId="31" state="visible" r:id="rId31"/>
    <sheet xmlns:r="http://schemas.openxmlformats.org/officeDocument/2006/relationships" name="Loans Receivable - Schedule of " sheetId="32" state="visible" r:id="rId32"/>
    <sheet xmlns:r="http://schemas.openxmlformats.org/officeDocument/2006/relationships" name="Loans Receivable - Additional I" sheetId="33" state="visible" r:id="rId33"/>
    <sheet xmlns:r="http://schemas.openxmlformats.org/officeDocument/2006/relationships" name="Loans Receivable - Schedule o_2" sheetId="34" state="visible" r:id="rId34"/>
    <sheet xmlns:r="http://schemas.openxmlformats.org/officeDocument/2006/relationships" name="Loans Receivable - Schedule o_3" sheetId="35" state="visible" r:id="rId35"/>
    <sheet xmlns:r="http://schemas.openxmlformats.org/officeDocument/2006/relationships" name="Loans Receivable - Schedule o_4" sheetId="36" state="visible" r:id="rId36"/>
    <sheet xmlns:r="http://schemas.openxmlformats.org/officeDocument/2006/relationships" name="Loans Receivable - Schedule o_5" sheetId="37" state="visible" r:id="rId37"/>
    <sheet xmlns:r="http://schemas.openxmlformats.org/officeDocument/2006/relationships" name="Loans Receivable - Schedule o_6" sheetId="38" state="visible" r:id="rId38"/>
    <sheet xmlns:r="http://schemas.openxmlformats.org/officeDocument/2006/relationships" name="Loans Receivable - Schedule o_7" sheetId="39" state="visible" r:id="rId39"/>
    <sheet xmlns:r="http://schemas.openxmlformats.org/officeDocument/2006/relationships" name="Loans Receivable - Schedule o_8" sheetId="40" state="visible" r:id="rId40"/>
    <sheet xmlns:r="http://schemas.openxmlformats.org/officeDocument/2006/relationships" name="Loans Receivable - Summary of T" sheetId="41" state="visible" r:id="rId41"/>
    <sheet xmlns:r="http://schemas.openxmlformats.org/officeDocument/2006/relationships" name="Derivatives and Risk Manageme_3" sheetId="42" state="visible" r:id="rId42"/>
    <sheet xmlns:r="http://schemas.openxmlformats.org/officeDocument/2006/relationships" name="Derivatives and Risk Manageme_4" sheetId="43" state="visible" r:id="rId43"/>
    <sheet xmlns:r="http://schemas.openxmlformats.org/officeDocument/2006/relationships" name="Fair Value Presentation - Sched" sheetId="44" state="visible" r:id="rId44"/>
    <sheet xmlns:r="http://schemas.openxmlformats.org/officeDocument/2006/relationships" name="Fair Value Presentation - Addit" sheetId="45" state="visible" r:id="rId45"/>
    <sheet xmlns:r="http://schemas.openxmlformats.org/officeDocument/2006/relationships" name="Fair Value Presentation - Sch_2" sheetId="46" state="visible" r:id="rId46"/>
    <sheet xmlns:r="http://schemas.openxmlformats.org/officeDocument/2006/relationships" name="Fair Value Presentation - Sch_3" sheetId="47" state="visible" r:id="rId47"/>
    <sheet xmlns:r="http://schemas.openxmlformats.org/officeDocument/2006/relationships" name="Earnings Per Share - Additional" sheetId="48" state="visible" r:id="rId48"/>
    <sheet xmlns:r="http://schemas.openxmlformats.org/officeDocument/2006/relationships" name="Earnings Per Share - Schedule o" sheetId="49" state="visible" r:id="rId49"/>
    <sheet xmlns:r="http://schemas.openxmlformats.org/officeDocument/2006/relationships" name="Accumulated Other Comprehensi_3" sheetId="50" state="visible" r:id="rId50"/>
    <sheet xmlns:r="http://schemas.openxmlformats.org/officeDocument/2006/relationships" name="Leases - Additional Information" sheetId="51" state="visible" r:id="rId51"/>
    <sheet xmlns:r="http://schemas.openxmlformats.org/officeDocument/2006/relationships" name="Leases - Schedule of Leases Cos" sheetId="52" state="visible" r:id="rId52"/>
    <sheet xmlns:r="http://schemas.openxmlformats.org/officeDocument/2006/relationships" name="Leases - Schedule of Maturity A" sheetId="53" state="visible" r:id="rId53"/>
    <sheet xmlns:r="http://schemas.openxmlformats.org/officeDocument/2006/relationships" name="Leases - Schedule of Future Min"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579">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NSB</t>
  </si>
  <si>
    <t>Entity Registrant Name</t>
  </si>
  <si>
    <t>MainStreet Bancshares, Inc.</t>
  </si>
  <si>
    <t>Entity Central Index Key</t>
  </si>
  <si>
    <t>0001693577</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solidated Statements of Financial Condition - USD ($) $ in Thousands</t>
  </si>
  <si>
    <t>Dec. 31, 2018</t>
  </si>
  <si>
    <t>Assets</t>
  </si>
  <si>
    <t>Cash and due from banks</t>
  </si>
  <si>
    <t>Federal funds sold</t>
  </si>
  <si>
    <t>Cash and cash equivalents</t>
  </si>
  <si>
    <t>Investment securities available-for-sale, at fair value</t>
  </si>
  <si>
    <t>Investment securities held-to-maturity</t>
  </si>
  <si>
    <t>Restricted securities, at cost</t>
  </si>
  <si>
    <t>Loans receivable, net of allowance for loan losses of $9,189 at March 31, 2019 and $8,831 at December 31, 2018</t>
  </si>
  <si>
    <t>Premises and equipment, net</t>
  </si>
  <si>
    <t>Accrued interest and other receivables</t>
  </si>
  <si>
    <t>Bank owned life insurance</t>
  </si>
  <si>
    <t>Other assets</t>
  </si>
  <si>
    <t>Total Assets</t>
  </si>
  <si>
    <t>Liabilities</t>
  </si>
  <si>
    <t>Non-interest bearing deposits</t>
  </si>
  <si>
    <t>Interest bearing demand deposits</t>
  </si>
  <si>
    <t>Savings and NOW deposits</t>
  </si>
  <si>
    <t>Money market deposits</t>
  </si>
  <si>
    <t>Time deposits</t>
  </si>
  <si>
    <t>Total deposits</t>
  </si>
  <si>
    <t>Federal Home Loan Bank advances</t>
  </si>
  <si>
    <t>Subordinated debt, net</t>
  </si>
  <si>
    <t>Other liabilities</t>
  </si>
  <si>
    <t>Total Liabilities</t>
  </si>
  <si>
    <t>Stockholders' Equity</t>
  </si>
  <si>
    <t>Preferred stock, $1.00 par value, 2,000,000 shares authorized; no shares issued and outstanding as of March 31, 2019 and December 31, 2018.</t>
  </si>
  <si>
    <t xml:space="preserve"> </t>
  </si>
  <si>
    <t>Common stock, $4.00 par value, 10,000,000 shares authorized; issued and outstanding 8,249,759 shares (including 153,086 nonvested shares) for March 31, 2019 and 8,177,978 shares (including 133,869 nonvested shares) for December 31, 2018.</t>
  </si>
  <si>
    <t>Capital surplus</t>
  </si>
  <si>
    <t>Retained earnings</t>
  </si>
  <si>
    <t>Accumulated other comprehensive loss</t>
  </si>
  <si>
    <t>Total Stockholders' Equity</t>
  </si>
  <si>
    <t>Total Liabilities and Stockholders' Equity</t>
  </si>
  <si>
    <t>Consolidated Statements of Financial Condition (Parenthetical) - USD ($) $ in Thousands</t>
  </si>
  <si>
    <t>Statement of Financial Position [Abstract]</t>
  </si>
  <si>
    <t>Loans receivable, net of allowance for loan losses</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mmon stock, non-vested shares</t>
  </si>
  <si>
    <t>Consolidated Statements of Income (Unaudited) - USD ($) $ in Thousands</t>
  </si>
  <si>
    <t>Mar. 31, 2018</t>
  </si>
  <si>
    <t>Interest Income</t>
  </si>
  <si>
    <t>Interest and fees on loans</t>
  </si>
  <si>
    <t>Interest on investments securities</t>
  </si>
  <si>
    <t>Interest on federal funds sold</t>
  </si>
  <si>
    <t>Total Interest Income</t>
  </si>
  <si>
    <t>Interest Expense</t>
  </si>
  <si>
    <t>Interest on interest bearing DDA deposits</t>
  </si>
  <si>
    <t>Interest on savings and NOW deposits</t>
  </si>
  <si>
    <t>Interest on money market deposits</t>
  </si>
  <si>
    <t>Interest on time deposits</t>
  </si>
  <si>
    <t>Interest on Federal Home Loan Bank advances and other borrowings</t>
  </si>
  <si>
    <t>Interest on subordinated debt</t>
  </si>
  <si>
    <t>Total Interest Expense</t>
  </si>
  <si>
    <t>Net interest income</t>
  </si>
  <si>
    <t>Provision for Loan Losses</t>
  </si>
  <si>
    <t>Net interest income after provision for loan losses</t>
  </si>
  <si>
    <t>Non-Interest Income</t>
  </si>
  <si>
    <t>Deposit account service charges</t>
  </si>
  <si>
    <t>Bank owned life insurance income</t>
  </si>
  <si>
    <t>Other fee income</t>
  </si>
  <si>
    <t>Total Non-Interest Income</t>
  </si>
  <si>
    <t>Non-Interest Expense</t>
  </si>
  <si>
    <t>Salaries and employee benefits</t>
  </si>
  <si>
    <t>Furniture and equipment expenses</t>
  </si>
  <si>
    <t>Advertising and marketing</t>
  </si>
  <si>
    <t>Occupancy expenses</t>
  </si>
  <si>
    <t>Outside services</t>
  </si>
  <si>
    <t>Administrative expenses</t>
  </si>
  <si>
    <t>Other operating expenses</t>
  </si>
  <si>
    <t>Total Non-Interest Expense</t>
  </si>
  <si>
    <t>Income before income taxes</t>
  </si>
  <si>
    <t>Income Tax Expense</t>
  </si>
  <si>
    <t>Net Income</t>
  </si>
  <si>
    <t>Net Income per common share:</t>
  </si>
  <si>
    <t>Basic</t>
  </si>
  <si>
    <t>Diluted</t>
  </si>
  <si>
    <t>Consolidated Statements of Comprehensive Income (Unaudited) - USD ($) $ in Thousands</t>
  </si>
  <si>
    <t>Comprehensive Income, net of taxes</t>
  </si>
  <si>
    <t>Net income</t>
  </si>
  <si>
    <t>Other comprehensive gain (loss), net of tax:</t>
  </si>
  <si>
    <t>Unrealized gains (losses) on available for sale securities arising during the period (net of tax (benefit), $56 and ($37), respectively)</t>
  </si>
  <si>
    <t>Add: reclassification adjustment for amortization of unrealized losses on securities transferred from available for sale to held to maturity (net of tax, $1 and $2, respectively)</t>
  </si>
  <si>
    <t>Other comprehensive income (loss)</t>
  </si>
  <si>
    <t>Comprehensive Income</t>
  </si>
  <si>
    <t>Consolidated Statements of Comprehensive Income (Unaudited) (Parenthetical) - USD ($) $ in Thousands</t>
  </si>
  <si>
    <t>Statement of Comprehensive Income [Abstract]</t>
  </si>
  <si>
    <t>Unrealized gains (losses) on arising during the period</t>
  </si>
  <si>
    <t>Reclassification adjustment for amortization of unrealized losses on securities transferred</t>
  </si>
  <si>
    <t>Consolidated Statements of Stockholders' Equity (Unaudited) - USD ($) $ in Thousands</t>
  </si>
  <si>
    <t>Total</t>
  </si>
  <si>
    <t>Common Stock [Member]</t>
  </si>
  <si>
    <t>Capital Surplus [Member]</t>
  </si>
  <si>
    <t>Retained Earnings [Member]</t>
  </si>
  <si>
    <t>Accumulated Other Comprehensive Income(Loss) [Member]</t>
  </si>
  <si>
    <t>Beginning Balance at Dec. 31, 2017</t>
  </si>
  <si>
    <t>Vesting of restricted stock</t>
  </si>
  <si>
    <t>Stock based compensation expense</t>
  </si>
  <si>
    <t>Ending Balance at Mar. 31, 2018</t>
  </si>
  <si>
    <t>Beginning Balance at Dec. 31, 2018</t>
  </si>
  <si>
    <t>Change related to restricted stock awards</t>
  </si>
  <si>
    <t>Ending Balance at Mar. 31, 2019</t>
  </si>
  <si>
    <t>Consolidated Statements of Cash Flows (Unaudited) - USD ($) $ in Thousands</t>
  </si>
  <si>
    <t>Cash Flows from Operating Activities</t>
  </si>
  <si>
    <t>Adjustments to reconcile net income to net cash provided by operating activities:</t>
  </si>
  <si>
    <t>Depreciation, amortization, and accretion, net</t>
  </si>
  <si>
    <t>Deferred income tax benefit</t>
  </si>
  <si>
    <t>Provision for loan losses</t>
  </si>
  <si>
    <t>Income from bank owned life insurance</t>
  </si>
  <si>
    <t>Subordinated debt amortization expense</t>
  </si>
  <si>
    <t>Gain on disposal of premises and equipment</t>
  </si>
  <si>
    <t>Change in:</t>
  </si>
  <si>
    <t>Accrued interest receivable and other receivables</t>
  </si>
  <si>
    <t>Net cash provided by operating activities</t>
  </si>
  <si>
    <t>Activity in available-for-sale securities:</t>
  </si>
  <si>
    <t>Payments</t>
  </si>
  <si>
    <t>Maturities and repayments</t>
  </si>
  <si>
    <t>Purchases</t>
  </si>
  <si>
    <t>Activity in held-to-maturity securities:</t>
  </si>
  <si>
    <t>Refunded</t>
  </si>
  <si>
    <t>Purchases of restricted investment in bank stock</t>
  </si>
  <si>
    <t>Redemption of restricted investment in bank stock</t>
  </si>
  <si>
    <t>Net (increase) decrease in loan portfolio</t>
  </si>
  <si>
    <t>Proceeds from sale of premises and equipment</t>
  </si>
  <si>
    <t>Purchases of premises and equipment</t>
  </si>
  <si>
    <t>Net cash used in investing activities</t>
  </si>
  <si>
    <t>Cash Flows from Financing Activities</t>
  </si>
  <si>
    <t>Net decrease in non-interest deposits</t>
  </si>
  <si>
    <t>Net increase in interest bearing demand, savings, and time deposits</t>
  </si>
  <si>
    <t>Net decrease in Federal Home Loan Bank advances and other borrowings</t>
  </si>
  <si>
    <t>Net cash provided by financing activities</t>
  </si>
  <si>
    <t>Increase (Decrease) in Cash and Cash Equivalents</t>
  </si>
  <si>
    <t>Cash and Cash Equivalents, beginning of period</t>
  </si>
  <si>
    <t>Cash and Cash Equivalents, end of period</t>
  </si>
  <si>
    <t>Supplementary Disclosure of Cash Flow Information</t>
  </si>
  <si>
    <t>Cash paid during the period for interest</t>
  </si>
  <si>
    <t>Cash paid during the period for income taxes</t>
  </si>
  <si>
    <t>Right of use assets obtained in exchange for new operating lease liabilities</t>
  </si>
  <si>
    <t>Organization, Basis of Presentation and Impact of Recently Issued Accounting Pronouncements</t>
  </si>
  <si>
    <t>Organization, Consolidation and Presentation of Financial Statements [Abstract]</t>
  </si>
  <si>
    <t>Note 1. Organization, Basis of Presentation and Impact of
Recently Issued Accounting Pronouncements
Organization
MainStreet Bancshares Inc. (the “Company”) is a bank
holding company incorporated under the laws of the Commonwealth of
Virginia whose principal activity is the ownership and management
of MainStreet Bank. On May 18, 2016, the stockholders of
MainStreet Bank (the “Bank”) approved a Reorganization
Agreement and Plan of Share Exchange (“Reorganization”)
whereby the Bank would reorganize into a holding company structure.
The Plan of Share Exchange called for each outstanding share of
Bank common stock to be automatically converted into and exchanged
for one share of the Company’s common stock, and the common
stockholders of the Bank would become the common stockholders of
the Company on the effective date of the Reorganization. The
Company is authorized to issue 10,000,000 shares of common stock
with a par value of $4.00 per share. Additionally, the Company is
authorized to issue 2,000,000 shares of preferred stock at a par
value $1.00 per share. There is currently no preferred stock
outstanding. There are no plans currently nor does the Board of
Directors of the Company anticipate any need in the foreseeable
future to issue shares of preferred stock.
On July 15, 2016, the Reorganization became effective, and the
Bank became a wholly-owned subsidiary of the Company. The holding
company is regulated under the Bank Holding Company Act of 1956, as
amended (“BHC Act”) and is subject to inspection,
examination, and supervision by the Federal Reserve Board.
On April 18, 2019, the Company completed the registration of
its common stock with the Securities Exchange Commission through
its filing of a General Form for Registration of Securities on Form
10 (“Form 10”), pursuant to Section 12(b) of the
Securities Exchange Act of 1934. The Company is considered an
“emerging growth company” under the Jumpstart Our
Business Startups Act of 2012, or the “JOBS Act,” and
as defined in Section 2(a) of the Securities Act of 1933, as
amended, or the “Securities Act.” We are also a
“smaller reporting company” as defined in Exchange Act
Rule 12b-2. As such, we may elect to comply with certain reduced
public company reporting requirements in future reports that we
file with the Securities and Exchange Commission, or the
“SEC.”
We were approved to list shares of our common stock on the Nasdaq
Capital Market under our current symbol “MNSB.” as of
April 22, 2019.
MainStreet Bank is headquartered in Fairfax, Virginia where it also
operates a branch. The Bank was incorporated on March 28, 2003
and received its charter from the Bureau of Financial Institutions
of the Commonwealth of Virginia (the “Bureau”) on
March 16, 2004. The Bank commenced regular operations on
May 26, 2004 and is supervised by the Bureau and the Federal
Reserve Bank of Richmond. The Bank is a member of the Federal
Reserve System and the Federal Deposit Insurance Corporation. The
Bank places special emphasis on serving the needs of individuals,
and small and medium-sized
Basis of Presentation
The accompanying financial statements have been prepared in
conformity with accounting principles generally accepted in the
United States of America (“US GAAP”) for interim
information and with the instructions to the Quarterly Report on
Form 10-Q,
The financial statements are unaudited; but in the opinion of
management include all adjustments (consisting only of normal
recurring adjustments) necessary for a fair presentation
thereof. The balances as of December 31, 2018 have been
derived from the audited consolidated financial
statements. These financial statements should be read in
conjunction with the audited consolidated financial statements and
accompanying notes thereto contained in the Form 10 filed by
the Company with the U.S. Securities and Exchange Commission on
February 15, 2019. The results of operations for the three
months ended March 31, 2019 are not necessarily indicative of
the results that may be expected for the year ending
December 31, 2019, events through the date of issuance of the
financial statements included herein.
Principles of Consolidation
Cash and cash equivalents
Investment securities
Securities which are not classified as held to maturity or trading
are classified as securities available for sale. Securities
available for sale are reported at fair value. Any unrealized gain
or loss, net of applicable income taxes, is reported as a separate
addition to or reduction from stockholders’ equity. Gains and
losses arising from the sale of securities available for sale are
recognized based on the specific identification method on a
trade-date basis and included in results of operations.
Securities held to maturity includes securities purchased with the
ability and positive intent to hold to maturity. Debt securities
are stated at historical cost adjusted for amortization of premiums
and accretion of discount. Any investment security, for which there
has been a value impairment deemed by management to be other than
temporary, is written down to its estimated market value or fair
value with a charge to current operations.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whether the Bank intends to sell the
security, whether it is more likely than not that the Bank will be
required to sell the security before recovery of its amortized cost
basis, and whether the Bank expects to recover the security’s
entire amortized cost basis. Gains and losses on the sale of
securities are recorded on the trade date and are determined using
the specific identification method.
Restricted equity securities consist of the Federal Reserve Bank
and Federal Home Loan Bank of Atlanta (“FHLB”) stock in
the amount of $3.3 million and $2.3 million respectively,
as of March 31, 2019, compared to $3.3 million and
$2.4 million, respectively, as of December 31, 2018.
Restricted equity securities also consisted of $126,800 in
Community Bankers Bank stock at March 31, 2019 and
December 31, 2018. This restricted stock is recorded at cost
because its ownership is restricted and it lacks a market for
resale. The Bank is required to maintain Federal Reserve Bank stock
at a level of 6% of capital and surplus. The FHLB requires the Bank
to maintain stock, at a minimum, in an amount equal to 4.5% of
outstanding borrowings and 0.20% of total assets. When evaluating
restricted stock for impairment, its value is based on ultimate
recoverability of the par value rather than by recognizing
temporary declines in value. The Bank does not consider these
investments to be impaired at March 31, 2019 or
December 31, 2018 and no previous impairment has been
recognized.
Loans pay-off,
A loan’s past due status is based on the contractual due date
of the most delinquent payment due. All loans which are 30 or more
days past due at the end of the month are reported to the Board of
Directors. Commercial loans are generally placed on nonaccrual
status when the collection of principal or interest is 90 days or
more past due, or earlier, if collection is uncertain based on an
evaluation of the net realizable value of the collateral and the
financial strength of the borrower. Consumer loans are generally
placed on nonaccrual status when the collection of principal or
interest is 12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It is Bank policy
to charge-off charged-off, co-makers
Impairment of a loan -
Troubled Debt Restructuring (TDR) occurs when the Bank agrees to
modify the original terms of a loan due to the deterioration in the
financial condition of the borrower. TDRs are considered impaired
loans. Upon designation as a TDR, the Bank evaluates the
borrower’s payment history, past due status and ability to
make payments based on the revised terms of the loan. If a loan was
accruing prior to being modified as a TDR and if the Bank concludes
that the borrower is able to continue making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Restructured loans for
which there was no rate concession, and therefore made at a market
rate of interest, may be eligible to be removed from TDR status in
periods subsequent to the restructuring depending on the
performance of the loan. As of March 31, 2019, and
December 31, 2018, the Bank had approximately
$3.4 million of loans classified as TDR. At March 31,
2019 and December 31, 2018, TDR loans consisted of two loans.
One loan in the amount of approximately $1.5 million is
currently performing in accordance with its modified terms. The
other loan in the amount of approximately $1.9 million is
on non-accrual.
Allowance for Loan Losses -
•
Management believes that the collectability of the
principal is unlikely regardless of delinquency status.
•
The loan is a consumer loan and is 120 days past
due.
•
The loan is a non-consumer
•
The borrower is in bankruptcy, unless the debt has
been reaffirmed, is well secured and recovery is probable.
Subsequent recoveries, if any, are credited to the allowance.
The allowance represents an amount that, in management’s
judgment, will be adequate to absorb probable losses inherent in
the loan portfolio.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segment:
•
Real estate residential mortgage loans, including
equity lines of credit, carry risks associated with the continued
credit-worthiness of the borrower and the changes in the value of
the collateral.
•
Real estate construction loans and land improvement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real estate loans carry risks of the
client’s ability to repay the loan from the cash flow derived
from the underlying real estate. Risks inherent in managing a
commercial real estate portfolio relate to sudden or gradual drops
in property values as well as changes in the economic climate. Real
estate security diminishes risks only to the extent that a market
exists for the subject collateral. These risks are attempted
to be mitigated by carefully underwriting loans of this type and by
following appropriate loan-to-value
•
Commercial and industri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secured loans (indirect lending) carry risks
associated with the continued credit-worthiness of the borrower and
the value of the collateral (e.g., rapidly-depreciating assets such
as automobiles). These risks are attempted to be mitigated by
following appropriate loan-to-value
•
Consumer unsecured loans (credit cards) carry risks
associated with the continued credit-worthiness of the borrower.
Consumer unsecured loans are more likely to be immediately
adversely affected by job loss, divorce, illness or personal
bankruptcy.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the relevant industry experience. Adjustments to
the appraised value may be made based on recent sales of like
properties or general market conditions when appropriate. The
general component covers non-classified Non-impaired non-classified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Watch rated loans have all the characteristics of pass
rated loans but show signs of emerging financial weaknesses which
the Bank will continue monitoring more closely Watch rated loans
are still performing as agreed.
•
Special mention loans have a specific defined weakness
in the borrower’s operations and the borrower’s ability
to generate positive cash flow on a sustained basis. The
borrower’s recent payment history is characterized by late
payments. The Bank’s risk exposure is mitigated by collateral
supporting the loan. The collateral is considered to be
well-margined, well maintained, accessible and readily
marketable.
•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Bank will be unable to collect all amounts due.
•
Doubtful rated loans have all the weaknesses inherent
in a loan that is classified substandard but with the added
characteristics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Other Real Estate Owned
(“OREO”)-
Interest income on loans
Generally, the Bank will return a loan to accrual status when all
delinquent interest and principal becomes current and remains
current for six consecutive months under the terms of the loan
agreement or the loan is well-secured or in process of
collection. Upon returning to accrual status, interest
payments applied to the principal balance of a loan while in
nonaccrual status are recognized as a yield adjustment over the
remaining life.
Loan origination and commitment fees and certain related direct
costs -
Premises and equipment
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Interest and penalties associated with unrecognized tax benefits,
if any, would be classified as additional income taxes in the
statement of operations.
Comprehensive income
Stock compensation
plans –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holes model is used to
estimate the fair value of stock options, while the market price of
the Bank’s common stock at the date of grant is used for
restricted stock awards. No stock options were granted during 2019
and 2018.
Earnings per
share –
The only potential dilutive stock of the Bank as defined in FASB
ASC 260 would be stock options granted to various directors,
officers, and employees of the Bank. There were no such options
outstanding at March 31, 2019 or December 31, 2018.
Restricted stock is included in the computation of basic earnings
per share as the holder is entitled to full benefits of a
stockholder during the vesting period.
Off-balance off-balance
Advertising and marketing expense
Use of estimates
The Company’s critical accounting policies relate to
(1) the allowance for loan losses, (2) fair value of
financial instruments, (3) derivative financial instruments,
and (4) income taxes. These critical accounting policies
require the use of estimates, assumptions and judgments which are
based on information available as of the date of the financial
statements. Accordingly, as this information changes, future
financial statements could reflect the use of different estimates,
assumptions and judgments. Certain determinations inherently have a
greater reliance on the use of estimates, assumptions and judgments
and, as such, have a greater possibility of producing results that
could be materially different than originally reported. In
connection with the determination of the allowances for losses on
loans and valuation of other real estate owned management obtains
independent appraisals for significant properties.
Fair value of financial
instruments
Derivative Financial
Instruments
Transfers of financial
assets
Impact of Recently Issued Accounting Pronouncements
In June 2016, the FASB issued ASU No. 2016-13, available-for-sale 2016-13 2016-13.
In August 2018, the FASB issued ASU 2018-13, 2018-13</t>
  </si>
  <si>
    <t>Investment Securities</t>
  </si>
  <si>
    <t>Investments Schedule [Abstract]</t>
  </si>
  <si>
    <t>Note 2. Investment Securities
Investment securities available-for-sale
March 31, 2019
(Dollars in thousands) Amortized Gross Gross Fair Value
U.S. Treasury Securities $ 29,994 $
— $ (8 ) $ 29,986
Collateralized Mortgage Backed 10,400 16 (127 ) 10,289
Subordinated Debt 2,000 28
— 2,028
Municipal Securities 17,068 260 (30 ) 17,298
U.S Governmental Agencies 9,947
— (240 ) 9,707
Total $ 69,409 $ 304 $ (405 ) $ 69,308
Investment securities held-to-maturity
March 31, 2019
(Dollars in thousands) Amortized Gross Gross Fair Value
Municipal Securities $ 23,987 $ 492 $ (126 ) $ 24,353
Subordinated Debt 1,500
—
— 1,500
Total $ 25,487 $ 492 $ (126 ) $ 25,853
Investment securities available-for-sale
December 31, 2018
(Dollars in thousands) Amortized Gross Gross Fair Value
U.S. Treasury Securities $ 29,996 $ 1 $
— $ 29,997
Collateralized Mortgage Backed 4,967 21 (95 ) 4,893
Subordinated Debt 2,000 15
— 2,015
Municipal Securities 8,869
— (36 ) 8,833
U.S Governmental Agencies 10,516
— (275 ) 10,241
Total $ 56,348 $ 37 $ (406 ) $ 55,979
Investment securities held-to-maturity
December 31, 2018
(Dollars in thousands) Amortized Gross Gross Fair Value
Municipal Securities $ 24,678 $ 314 $ (260 ) $ 24,732
Subordinated Debt 1,500
—
— 1,500
Total $ 26,178 $ 314 $ (260 ) $ 26,232
The scheduled maturities of securities available-for-sale held-to-maturity
March 31, 2019
Available-for-Sale Held-to-Maturity
(Dollars in thousands) Amortized Fair Value Amortized Fair Value
Due in one year or less $ 30,012 $ 30,005 $
— $
—
Due from one to five years 582 581 517 530
Due from after five to ten years 3,021 3,041 7,236 7,368
Due after ten years 35,794 35,681 17,734 17,955
Total $ 69,409 $ 69,308 $ 25,487 $ 25,853
Securities with a fair value of $265,064 and $258,046 at
March 31, 2019 and December 31, 2018, respectively, were
pledged to secure FHLB advances.
There were no sales of available-for-sale
The following tables summarize the unrealized loss positions of
securities available-for-sale held-to-maturity
March 31, 2019
Less than 12 Months
12 Months or Longer Total
(Dollars in thousands) Fair Unrealized Fair Unrealized Fair Unrealized
Available-for-sale:
U.S. Treasury Securities $ 29,986 $ (8 ) $
— $
— $ 29,986 $ (8 )
Collateralized Mortgage Backed 7,385 (61 ) 2,581 (66 ) 9,966 (127 )
Municipal Securities 1,872 (21 ) 1,594 (9 ) 3,466 (30 )
U.S Governmental Agencies 1,532 (18 ) 8,085 (222 ) 9,617 (240 )
Total $ 40,775 $ (108 ) $ 12,260 $ (297 ) $ 53,035 $ (405 )
Held-to-maturity:
Municipal securities
—
— 6,435 (126 ) 6,435 (126 )
Total $
— $
— $ 6,435 $ (126 ) $ 6,435 $ (126 )
December 31, 2018
Less than 12 Months
12 Months or Longer Total
Fair
Unrealized Fair
Unrealized Fair
Unrealized
(Dollars in thousands) Value Loss Value Loss Value Loss
Available-for-sale:
Collateralized Mortgage Backed 1,706 (14 ) 2,659 (81 ) 4,365 (95 )
Municipal Securities 3,684 (18 ) 1,588 (18 ) 5,272 (36 )
U.S Government Agencies 6,520 (121 ) 3,586 (154 ) 10,106 (275 )
Total $ 11,910 $ (153 ) $ 7,833 $ (253 ) $ 19,743 $ (406 )
Held-to-maturity:
Municipal Securities $ 1,025 $ (5 ) $ 8,899 $ (255 ) $ 9,924 $ (260 )
Total $ 1,025 $ (5 ) $ 8,899 $ (255 ) $ 9,924 $ (260 )
The factors considered in evaluating securities for impairment
include whether the Bank intends to sell the security, whether it
is more likely than not that the Bank will be required to sell the
security before recovery of its amortized cost basis, and whether
the Bank expects to recover the security’s entire amortized
cost basis. These unrealized losses are primarily attributable to
current financial market conditions for these types of investments,
particularly changes in interest rates, causing bond prices to
decline, and are not attributable to credit deterioration.
At March 31, 2019, there was one U.S. Treasury security with a
fair value of approximately $30.0 million, five collateralized
mortgage backed securities with fair values totaling approximately
$7.4 million, one U.S. government agency with a fair value
totaling $1.5 million, and two municipal securities with fair
values totaling $1.8 million considered temporarily impaired
and in an unrealized loss position of less than 12 months. At
March 31, 2019, there were six collateralized mortgage backed
securities with fair values totaling $2.6 million, eight U.S.
government agencies with fair values totaling approximately
$8.1 million, and fifteen municipal securities with fair
values totaling $8.0 million that were in an unrealized loss
position of more than 12 months. The Bank does not consider the
securities in the available for sale or held to maturity portfolio
to be other-than-temporarily impaired at March 31, 2019 and
December 31, 2018. There were no securities sold during 2019
and 2018.
All municipal securities originally purchased as available for sale
were transferred to held to maturity during 2013. The unrealized
loss on the securities transferred to held to maturity is being
amortized over the expected life of the securities. The
unamortized, unrealized loss, before tax, at March 31, 2019
and December 31, 2018 was $102,336 and $109,420,
respectively.</t>
  </si>
  <si>
    <t>Loans Receivable</t>
  </si>
  <si>
    <t>Receivables [Abstract]</t>
  </si>
  <si>
    <t>Note 3. Loans Receivable
Loans receivable were comprised of the following:
March 31,
December 31,
(Dollars in thousands) 2019 2018
Residential Real Estate:
Single family $ 143,761 $ 139,620
Multifamily 7,306 9,182
Farmland 817 825
Commercial Real Estate:
Owner-occupied 140,463 121,622
Non-owner 269,059 256,139
Construction and Land Development 192,494 183,551
Commercial – Non Real-Estate:
Commercial &amp; industrial 105,391 114,221
Consumer – Non Real Estate:
Unsecured 1,429 1,402
Secured 93,870 100,875
Total Gross Loans 954,590 927,437
Less: unearned fees (1,606 ) (1,400 )
Less: unamortized discount on consumer secured loans (60 ) (81 )
Less: allowance for loan losses (9,189 ) (8,831 )
Net Loans $ 943,735 $ 917,125
The secure consumer loans above include $99,088 and $452,190 of
overdrafts reclassified as loans for the quarters ended
March 31, 2019 and December 31, 2018, respectively.
The Bank held no loans for sale at March 31, 2019 and
December 31, 2018.
The following tables summarize the activity in the allowance for
loan losses by loan class for the three months ended March 31,
2019 and 2018.
Allowance for Credit Losses By Portfolio Segment
For the three months ended March 31, 2019
Real Estate
Residential Commercial Construction Consumer Commercial Total
(Dollars in
thousands)
Beginning Balance $ 1,019 $ 4,299 $ 1,469 $ 826 $ 1,218 $ 8,831
Charge-offs
—
—
—
—
—
—
Recoveries 30
—
— 3
— 33
Provision 52 139 66 32 36 325
Ending Balance $ 1,101 $ 4,438 $ 1,535 $ 861 $ 1,254 $ 9,189
Ending Balance:
Individually evaluated for Impairment
— $ 733
—
—
— $ 733
Collectively evaluated for Impairment $ 1,101 $ 3,705 $ 1,535 $ 861 $ 1,254 $ 8,456
Allowance for
Credit Losses By Portfolio Segment
For the three
months ended March 31, 2018
Real Estate
Residential Commercial Construction Consumer Commercial Total
(Dollars in thousands)
Beginning Balance $ 789 $ 2,339 $ 833 $ 742 $ 1,002 $ 5,705
Charge-offs
—
—
— (10 )
— (10 )
Recoveries
— 1
— 2 1 4
Provision 56 254 152 90 83 635
Ending Balance $ 845 $ 2,594 $ 985 $ 824 $ 1,086 $ 6,334
Ending Balance:
Individually evaluated for Impairment
— $ 202
—
—
— $ 202
Collectively evaluated for Impairment $ 845 $ 2,392 $ 985 $ 824 $ 1,086 $ 6,132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information in regards to the
recorded investment in loans receivable by loan class as of
March 31, 2019 and December 31, 2018:
March 31, 2019
Loans Receivable
(Dollars in thousands) Ending Balance Ending Balance: Individually Evaluated for Impairment Ending Balance: Collectively Evaluated for Impairment
Residential Real Estate $ 151,884 $ 1,502 $ 150,382
Commercial Real Estate 409,522 1,939 407,583
Construction and Land Development 192,494
— 192,494
Commercial &amp; Industrial 105,391
— 105,391
Consumer 95,299
— 95,299
Total $ 954,590 $ 3,441 $ 951,149
December 31, 2018
Loans Receivable
(Dollars in thousands) Ending Balance Ending Balance: Individually Evaluated for Impairment Ending Balance: Collectively Evaluated for Impairment
Residential Real Estate $ 149,627 $ 1,510 $ 148,117
Commercial Real Estate 377,761 1,939 375,822
Construction and Land Development 183,551
— 183,551
Commercial &amp; Industrial 114,221
— 114,221
Consumer 102,277
— 102,277
Total $ 927,437 $ 3,449 $ 923,988
The following table summarizes information in regard to impaired
loans by loan portfolio class as of March 31, 2019 and
December 31, 2018:
March 31, 2019 December 31, 2018
(Dollars in thousands) Recorded Investment Unpaid Principal Balance Related Allowance Recorded Investment Unpaid Principal Balance Related Allowance
With no related allowance recorded
Residential Real Estate:
Single family $ 1,502 $ 1,502 $
— $ 1,510 $ 1,510 $
—
1,502 1,502
— 1,510 1,510
—
With an allowance recorded
Commercial Real Estate:
Owner occupied 1,939 1,939 733 1,939 1,939 733
1,939 1,939 733 1,939 1,939 733
Total $ 3,441 $ 3,441 $ 733 $ 3,449 $ 3,449 $ 733
The following table presents additional information regarding the
impaired loans for the three months ended March 31, 2019 and
March 31, 2018:
Three Months Ended March 31,
2019 2018
(Dollars in thousands) Average Record Investment Interest Income Recognized Average Record Investment Interest Income Recognized
With no related allowance recorded
Residential Real Estate:
Single family $ 1,506 $ 15 $ 1,526 $ 15
1,506 15 1,526 15
With an allowance recorded
Commercial Real Estate:
Owner occupied 1,939
— 1,939
—
1,939
— 1,939
—
Total $ 3,445 $ 15 $ 3,465 $ 15
If interest on nonaccrual loans had been accrued, such income would
have been $35,155 and $26,715 for the three months ended
March 31, 2019 and 2018.
The following table presents nonaccrual loans by classes of the
loan portfolio as of March 31, 2019 and December 31,
2018:
March 31,
December 31,
(Dollars in thousands) 2019 2018
Commercial Real Estate:
Owner occupied $ 1,939 $ 1,939
Total $ 1,939 $ 1,939
Credit quality risk ratings include regulatory classifications of
Pass, Watch, Special Mention, Substandard, Doubtful and
Loss. Loans classified as Pass have quality metrics to support
that the loan will be repaid according to the terms established.
Loans classified as Watch have similar characteristics as Pass
loans with some emerging signs of financial weaknesses that should
be monitored closer. Loans classified as Special Mention have
potential weaknesses that deserve management’s close
attention. If uncorrected, the potential weaknesses may result in
deterioration of prospects for repayment.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he following tables summarize the aggregate Pass and criticized
categories of Watch, Special Mention, Substandard and Doubtful
within the Company’s internal risk rating system as of
March 31, 2019 and December 31, 2018:
March 31, 2019
Special
(Dollars in thousands) Pass Watch Mention Substandard Doubtful Total
Residential Real Estate:
Single Family $ 143,380 $
— $
— $ 381 $
— $ 143,761
Multifamily 7,306
—
—
—
— 7,306
Farmland 817
—
—
—
— 817
Commercial Real Estate:
Owner occupied 136,747
—
— 1,777 1,939 140,463
Non-owner 269,059
—
—
— — 269,059
Construction &amp; Land Development 192,494
—
—
—
— 192,494
Commercial – Non Real Estate:
Commercial &amp; industrial 100,268 2,384
— 2,739
— 105,391
Consumer – Non Real Estate:
Unsecured 1,429
—
—
—
— 1,429
Secured 93,870
—
—
—
— 93,870
Total $ 945,370 $ 2,384
— $ 4,897 $ 1,939 $ 954,590
December 31, 2018
Special
(Dollars in thousands) Pass Watch Mention Substandard Doubtful Total
Residential Real Estate:
Single Family $ 138,483 $ 755 $
— $ 382 $
— $ 139,620
Multifamily 9,182
—
—
—
— 9,182
Farmland 825
—
—
—
— 825
Commercial Real Estate:
Owner occupied 117,906 1,777
—
— 1,939 121,622
Non-owner 256,139
—
—
—
— 256,139
Construction &amp; Land Development 183,551
—
—
—
— 183,551
Commercial – Non Real Estate:
Commercial &amp; industrial 110,631 1,333 $ 2,257
—
— 114,221
Consumer – Non Real Estate:
Unsecured 1,402
—
—
—
— 1,402
Secured 100,875
—
—
—
— 100,875
Total $ 918,994 $ 3,865 $ 2,257 $ 382 $ 1,939 $ 927,437
The following tables present the segments of the loan portfolio
summarized by aging categories as of March 31, 2019 and
December 31, 2018:
March 31, 2019
(Dollars in thousands) 30-59 Days Past Due 60-89 Days Past Due Greater than 90 Days Total Past Due Current Total Loans Receivable Nonaccrual
Residential Real Estate:
Single Family $
— $
— $
— $
— $ 143,761 $ 143,761 $
—
Multifamily
—
—
—
— 7,306 7,306
—
Farmland
—
—
—
— 817 817
—
Commercial Real Estate:
Owner occupied
—
—
—
— 138,524 140,463 1,939
Non-owner
—
—
—
— 269,059 269,059
—
Construction &amp; Land Development
—
—
—
— 192,494 192,494
—
Commercial – Non Real Estate:
Commercial &amp; industrial
—
—
—
— 105,391 105,391
—
Consumer – Non Real Estate:
Unsecured 86
— 33 119 1,310 1,429
—
Secured 46
—
— 46 93,824 93,870
—
Total $ 132 $
— $ 33 $ 165 $ 952,486 $ 954,590 $ 1,939
December 31, 2018
(Dollars in thousands) 30-59 Days Past Due 60-89 Days Past Due Greater than 90 Days Total Past Due Current Total Loans Receivable Nonaccrual
Residential Real Estate:
Single Family $
— $
— $
— $
— $ 139,620 $ 139,620 $
—
Multifamily
—
—
—
— 9,182 9,182
—
Farmland
—
—
—
— 825 825
—
Commercial Real Estate:
Owner occupied
—
—
—
— 119,683 121,622 1,939
Non-owner
—
—
—
— 256,139 256,139
—
Construction &amp; Land Development
—
—
—
— 183,551 183,551
—
Commercial – Non Real Estate:
Commercial &amp; industrial
—
—
—
— 114,221 114,221
—
Consumer – Non Real Estate:
Unsecured 50 9 11 70 1,332 1,402
—
Secured 57 5
— 62 100,813 100,875
—
Total $ 107 $ 14 $ 11 $ 132 $ 925,366 $ 927,437 $ 1,939
The Company may grant a concession or modification for economic or
legal reasons related to a borrower’s financial condition
that it would not otherwise consider resulting in a modified loan
that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DRs
are restored to accrual status when the obligation is brought
current, has performed in accordance with the modified contractual
terms for a reasonable period of time, generally six months, and
the ultimate collectability of the total contractual principal and
interest is no longer in doubt.
The Company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March 31, 2019, and December 31, 2018, the Company
had two loans identified as TDRs totaling
$3.4 million. At March 31, 2019 and
December 31, 2018, one TDR was performing in compliance with
the restructured terms and on accrual status. There were no
modifications to loans classified as TDRs during the three months
ended March 31, 2019. No additional loan commitments were
outstanding to these borrowers at March 31, 2019 and
December 31, 2018. At both March 31, 2019 and
December 31, 2018, there was a specific reserve of $732,892
related to one TDR.
The following table details the Company’s TDRs that are on
accrual status and non-accrual
As of March 31, 2019
Number Accrual
Non- Accrual
(Dollars in thousands) Of Loans Status Status Total TDRs
Residential Real Estate 1 $ 1,502 $
— $ 1,502
Commercial Real Estate 1
— 1,939 1,939
Total 2 $ 1,502 $ 1,939 $ 3,441
The following table details the Company’s TDRs that are on
accrual status and non-accrual
As of December 31, 2018
Number Accrual
Non- Accrual
(Dollars in thousands) Of Loans Status Status Total TDRs
Residential Real Estate 1 $ 1,510 $
— $ 1,510
Commercial Real Estate 1
— 1,939 1,939
Total 2 $ 1,510 $ 1,939 $ 3,449
The carrying amount of commercial real estate in the process of
foreclosure was $1.9 million and $0 at March 31, 2019 and
December 31, 2018, respectively.</t>
  </si>
  <si>
    <t>Derivatives and Risk Management Activities</t>
  </si>
  <si>
    <t>Derivative Instruments and Hedging Activities Disclosure [Abstract]</t>
  </si>
  <si>
    <t>Note 4. Derivatives and Risk Management Activities
The Bank uses derivative financial instruments (or
“derivatives”) primarily to manage risks to the Bank
associated with changing interest rates, and to assist customers
with their risk management objectives. The Bank classifies these
items as free standing derivatives consisting of customer
accommodation interest rate loan swaps (or “interest rate
loan swaps”). The Bank enters into interest rate swaps
with certain qualifying commercial loan customers to meet their
interest rate risk management needs. The Bank simultaneously enters
into interest rate swaps with dealer counterparties, with identical
notional amounts and terms. The net result of these interest rate
swaps is that the customer pays a fixed rate of interest and the
Bank receives a floating rate. These back-to-back
The following tables summarize key elements of the Banks’s
derivative instruments as of March 31, 2019 and
December 31, 2018.
March 31, 2019
Customer-related interest rate
contracts
Dollars in thousands) Notional Positions Assets Liabilities Collateral
Matched interest rate swap with borrower 44,841 6 2,291
— 2,530
Matched interest rate swap with counterparty 44,841 6
— 2,291 2,530
December 31, 2018
Customer-related interest rate
contracts
Dollars in thousands) Notional Positions Assets Liabilities Collateral
Matched interest rate swap with borrower 36,607 5 1,192
— 1,290
Matched interest rate swap with counterparty 36,607 5
— 1,192 1,290
The Company is able to recognize fee income upon execution of the
interest rate swap contract and completed its first contract in the
fourth quarter of 2018. This source of fee income is expected to
continue to grow in a consistent manner going forward. Interest
rate swap fee income for the quarter ended March 31, 2019 and
2018 was $290,000 and $0, respectively.</t>
  </si>
  <si>
    <t>Fair Value Presentation</t>
  </si>
  <si>
    <t>Fair Value Disclosures [Abstract]</t>
  </si>
  <si>
    <t>Note 5. Fair Value Presentation
In accordance with FASB ASC 820, “Fair Value Measurements and
Disclosure”, the Bank uses fair value measurements to record
fair value adjustments to certain assets and liabilities and to
determine fair value disclosures. The fair value of a financial
instrument is the price that would be received to sell an asset or
paid to transfer a liability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Bank’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the most
representative of fair value under current market conditions.
In accordance with the guidance, a hierarchy of valuation
techniques is based on whether the inputs to those valuation
techniques are observable or unobservable. Observable inputs
reflect market data obtained from independent sources, while
unobservable inputs reflect the Bank’s market assumptions.
The three levels of the fair value hierarchy under FASB ASC 820
based on these two types of inputs are as follows:
Level 1 – Valuation is based on quoted prices in active
markets for identical assets and liabilities that the reporting
entity has the ability to access at the measurement date.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Bank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As of March 31, 2019, and December 31, 2018,
the Bank’s entire portfolio of available for sale securities
are considered to be Level 2 securities.
Derivative asset (liability) – interest rate swaps on
loans
As discussed in “Note 4: Derivative Financial
Instruments”, the Bank recognizes interest rate swaps at fair
value on a recurring basis. The Bank has contracted with a
third party vendor to provide valuations for these interest rate
swaps using standard valuation techniques and therefore classifies
such interest rate swaps as Level 2.
The following tables provide the fair value for assets required to
be measured and reported at fair value on a recurring basis as of
March 31, 2019 and December 31, 2018:
March 31, 2019
(Dollars in thousands) Level 1 Level 2 Level 3 Total
Assets:
Investment securities available-for-sale:
U.S. Treasury Securities $
— $ 29,986 $
— $ 29,986
Collateralized Mortgage Backed
— 10,289
— 10,289
Subordinated Debt
— 2,028
— 2,028
Municipal Securities
— 17,298
— 17,298
U.S. Government Agencies
— 9,707
— 9,707
Derivative asset – interest rate swap on loans
— 2,291
— 2,291
Total $
— $ 71,599 $
— $ 71,599
Liabilities:
Derivative liability – interest rate swap on loans
— 2,291
— 2,291
Total $
— $ 2,291 $
— $ 2,291
December 31, 2018
(Dollars in thousands) Level 1 Level 2 Level 3 Total
Assets:
Investment securities available-for-sale:
U.S. Treasury Securities $
— $ 29,998 $
— $ 29,998
Collateralized Mortgage Backed
— 4,893
— 4,893
Subordinated Debt
— 2,015
— 2,015
Municipal Securities
— 8,833
— 8,833
U.S. Government Agencies
— 10,241
— 10,241
Derivative asset – interest rate swap on loans
— 1,192
— 1,192
Total $
— $ 57,172 $
— $ 57,172
Liabilities:
Derivative liability – interest rate swap on loans
— 1,192
— 1,192
Total $
— $ 1,192 $
— $ 1,192
Certain assets are measured at fair value on a nonrecurring basis
in accordance with GAAP. Adjustments to the fair value of these
assets usually result from the application
of lower-of-cost-or-market
The following describes the valuation techniques used by the Bank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Level 2). However, if the collateral value
is significantly adjusted due to differences in the comparable
properties, or is discounted by the Bank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Statements of Income.
The following table summarizes the value of
the
(Dollars in thousands) Level 1 Level 2 Level 3 Total
Assets:
Impaired Loans
Commercial Real Estate $
— $
— $ 1,207 $ 1,207
Total $
— $
— $ 1,207 $ 1,207
Other real estate owned
Other real estate owned (“OREO”) is measured at fair
value less cost to sell, based on an appraisal conducted by an
independent, licensed appraiser outside of the Bank. If the
collateral value is significantly adjusted due to differences in
the comparable properties, or is discounted by the Bank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Statements of Income. The Bank did not have other real estate owned
as of March 31, 2019 and December 31, 2018.
Fair Value of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Additionally,
in accordance with ASU 2016-01,
The following tables reflect the carrying amounts and estimated
fair values of the Company’s financial instruments whether or
not recognized on the Consolidated Balance Sheets at fair
value.
March 31, 2019
Carrying
Estimated Quoted Assets Significant Other Significant
(Dollars in thousands) Amount Fair Value Level 1 Level 2 Level 3
Assets:
Cash and due from banks $ 29,741 $ 29,741 $ 29,741 $
— $
—
Restricted equity securities 5,732 5,732
— 5,732
—
Securities:
Available for sale 69,308 69,308
— 69,308
—
Held to maturity 25,487 25,853
— 25,853
—
Loans, net 943,735 919,905
—
— 919,905
Derivative asset – interest rate swap on loans 2,291 2,291
— 2,291
—
Bank owned life insurance 14,169 14,169
— 14,169
—
Accrued interest receivable 5,644 5,644
— 5,644
—
Liabilities:
Deposits $ 966,827 $ 970,361 $
— $ 465,396 $ 504,965
Advances from the FHLB 30,000 29,968
— 29,968
—
Derivative liability – interest rate swaps on loans 2,291 2,291
— 2,291
—
Accrued interest payable 1,643 1,643
— 1,643
—
December 31, 2018
Carrying
Estimated Quoted Significant Significant
(Dollars in thousands) Amount Fair Value Level 1 Level 2 Level 3
Assets:
Cash and due from banks $ 58,076 $ 58,076 $ 58,076 $
— $
—
Restricted equity securities 5,894 5,894
— 5,894
—
Securities:
Available for sale 55,979 55,979
— 55,979
—
Held to maturity 26,178 26,323
— 26,323
—
Loans, net 917,125 897,765
—
— 897,765
Derivative asset – interest rate swap on loans 1,192 1,192
— 1,192
—
Bank owned life insurance 14,064 14,064
— 14,064
—
Accrued interest receivable 4,333 4,333
— 4,333
—
Liabilities:
Deposits $ 920,137 $ 920,917 $
— $ 463,552 $ 457,365
Advances from the FHLB 40,000 39,848
— 39,848
—
Derivative liability – interest rate swaps on loans 1,192 1,192
— 1,192
—
Accrued interest payable 1,103 1,103
— 1,103
—
The above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re were no changes in
methodologies or transfers between levels at March 31, 2019
from December 31, 2018.</t>
  </si>
  <si>
    <t>Earnings Per Common Share</t>
  </si>
  <si>
    <t>Earnings Per Share [Abstract]</t>
  </si>
  <si>
    <t>Note 6. Earnings Per Common Share
Basic earnings per share excludes dilution and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which then shared in the earnings of
the Bank. There were no such potentially dilutive securities
outstanding in 2019 or 2018. On April 30, 2018, the Company
issued a 5% stock dividend to stockholders on record as of
April 9, 2018.
The weighted average number of shares used in the calculation of
basic and diluted earnings per share includes unvested restricted
shares of the Company’s common stock outstanding. Applicable
guidance requires that outstanding un-vested non-forfeitable
For the Three Months Ended December 31
(Dollars in thousands) 2019 2018
Net income $ 3,247 $ 1,686
Weighted average number of shares issued, basic and diluted
(1) 8,242,873 5,799,496
Net income per share:
Basic and diluted income per share $ 0.39 $ 0.29
(1)
All share and per share amounts for 2018 reflect
the effect of the 5% stock dividend on April 30, 2018.</t>
  </si>
  <si>
    <t>Accumulated Other Comprehensive Loss</t>
  </si>
  <si>
    <t>Equity [Abstract]</t>
  </si>
  <si>
    <t xml:space="preserve">Note 7. Accumulated Other Comprehensive Loss
The following table presents the cumulative balances of the
components of accumulated other comprehensive loss net of deferred
taxes, as of March 31, 2019 and December 31, 2018:
2019 2018
Unrealized gain/(loss) on securities $ (93 ) $ (358 )
Unrealized loss on securities transferred to HTM (102 ) (109 )
Tax effect 43 100
Total accumulated other comprehensive loss $ (152 ) $ (367 ) </t>
  </si>
  <si>
    <t>Leases</t>
  </si>
  <si>
    <t>Text Block [Abstract]</t>
  </si>
  <si>
    <t>Note 8. Leases
On January 1, 2019, the Company adopted ASU No. 2016-02 2018-11 right-of-use right-of-use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incremental
borrowing rate was equal to the rate of borrowing from the FHLB
that aligned with the term of the lease contract. Right-of-use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Cash paid for amounts included in the measurement of lease
liabilities during the three months ended March 31, 2019 was
$62,000. The Company adopted ASC 842 effective January 1,
2019. Prior to January 1, 2019, the Company measured lease
expense in accordance with FASB Accounting Standards Codification
Topic 840. During the three months ended March 31, 2018, the
Company recognized lease expense of $52,000
The Company continuously evaluates current transactions to
determine whether a lease obligation should be reported. As of
March 31, 2019, the Company has completed the process of
registering a new branch to be located in Washington D.C. and is in
the process of determining the impact of any lease obligation that
will be associated with this branch.
March 31,
(Dollars in thousands) 2019
Lease liabilities $ 2,655
Right-of-use $ 2,647
Weighted-average remaining lease term – operating leases (in
months). 133.5
Weighted-average discount rate – operating leases 3.60 %
For the Three
Months Ended
(Dollars in thousands)
March 31, 2019
Lease Cost
Operating lease cost $ 72
Total lease costs $ 72
Cash paid for amounts included in measurement of lease
liabilities $ 62
The Company is the lessor for three operating leases. One lease is
extended on a month-to-month
As of March 31, 2019, all of the Company’s lease
obligations are classified as operating leases. The Company does
not have any finance lease obligations.
A maturity analysis of operating lease liabilities and
reconciliation of the undiscounted cash flows to the total of
operating lease liabilities as of March 31, 2019 is as
follows:
(Dollars in thousands)
2019 $ 242
2020 294
2021 298
2022 307
2023 315
Thereafter 1,830
Total undiscounted cash flows $ 3,286
Discount (631 )
Lease liabilities $ 2,655
Minimum annual rental commitments under the lease obligations are
as follows as of December 31, 2018:
(Dollars in thousands)
2019 $ 202
2020 199
2021 184
2022 100
Thereafter 572
$ 1,257</t>
  </si>
  <si>
    <t>Subsequent Events</t>
  </si>
  <si>
    <t>Subsequent Events [Abstract]</t>
  </si>
  <si>
    <t>Note 9. Subsequent Events
On February 15, 2019, MainStreet Bancshares, Inc. filed a General
Form for Registration of Securities on Form 10, which we refer to
as the “Registration Statement,” to register its common
stock, par value $4.00 per share, pursuant to Section 12(b) of the
Securities Exchange Act of 1934 (the “Exchange
Act”).
Effective April 18, 2019, the Company became subject to the
reporting and information requirements of the Exchange Act, and as
a result will file periodic reports and other information with the
SEC, commencing with this Quarterly Report on Form 10-Q. Effective
April 22, 2019, the Company’s securities began trading on the
Nasdaq Capital Market under our current symbol
“MNSB.”
On April 9, 2019, the Bank took possession of a commercial property
through loan foreclosure. The asset was recorded at estimated fair
value less estimated costs to sell based on a recent appraisal. The
difference between the recorded amount of the loan and the
estimated fair value of the property was $733,000 and charged to
the allowance for loan losses. The Bank had previously recorded a
specific reserve for this loan equal to this difference.</t>
  </si>
  <si>
    <t>Organization, Basis of Presentation and Impact of Recently Issued Accounting Pronouncements (Policies)</t>
  </si>
  <si>
    <t>Organization</t>
  </si>
  <si>
    <t>Organization
MainStreet Bancshares Inc. (the “Company”) is a bank
holding company incorporated under the laws of the Commonwealth of
Virginia whose principal activity is the ownership and management
of MainStreet Bank. On May 18, 2016, the stockholders of
MainStreet Bank (the “Bank”) approved a Reorganization
Agreement and Plan of Share Exchange (“Reorganization”)
whereby the Bank would reorganize into a holding company structure.
The Plan of Share Exchange called for each outstanding share of
Bank common stock to be automatically converted into and exchanged
for one share of the Company’s common stock, and the common
stockholders of the Bank would become the common stockholders of
the Company on the effective date of the Reorganization. The
Company is authorized to issue 10,000,000 shares of common stock
with a par value of $4.00 per share. Additionally, the Company is
authorized to issue 2,000,000 shares of preferred stock at a par
value $1.00 per share. There is currently no preferred stock
outstanding. There are no plans currently nor does the Board of
Directors of the Company anticipate any need in the foreseeable
future to issue shares of preferred stock.
On July 15, 2016, the Reorganization became effective, and the
Bank became a wholly-owned subsidiary of the Company. The holding
company is regulated under the Bank Holding Company Act of 1956, as
amended (“BHC Act”) and is subject to inspection,
examination, and supervision by the Federal Reserve Board.
On April 18, 2019, the Company completed the registration of
its common stock with the Securities Exchange Commission through
its filing of a General Form for Registration of Securities on Form
10 (“Form 10”), pursuant to Section 12(b) of the
Securities Exchange Act of 1934. The Company is considered an
“emerging growth company” under the Jumpstart Our
Business Startups Act of 2012, or the “JOBS Act,” and
as defined in Section 2(a) of the Securities Act of 1933, as
amended, or the “Securities Act.” We are also a
“smaller reporting company” as defined in Exchange Act
Rule 12b-2. As such, we may elect to comply with certain reduced
public company reporting requirements in future reports that we
file with the Securities and Exchange Commission, or the
“SEC.”
We were approved to list shares of our common stock on the Nasdaq
Capital Market under our current symbol “MNSB.” as of
April 22, 2019.
MainStreet Bank is headquartered in Fairfax, Virginia where it also
operates a branch. The Bank was incorporated on March 28, 2003
and received its charter from the Bureau of Financial Institutions
of the Commonwealth of Virginia (the “Bureau”) on
March 16, 2004. The Bank commenced regular operations on
May 26, 2004 and is supervised by the Bureau and the Federal
Reserve Bank of Richmond. The Bank is a member of the Federal
Reserve System and the Federal Deposit Insurance Corporation. The
Bank places special emphasis on serving the needs of individuals,
and small and medium-sized</t>
  </si>
  <si>
    <t>Basis of Presentation</t>
  </si>
  <si>
    <t>Basis of Presentation
The accompanying financial statements have been prepared in
conformity with accounting principles generally accepted in the
United States of America (“US GAAP”) for interim
information and with the instructions to the Quarterly Report on
Form 10-Q,
The financial statements are unaudited; but in the opinion of
management include all adjustments (consisting only of normal
recurring adjustments) necessary for a fair presentation
thereof. The balances as of December 31, 2018 have been
derived from the audited consolidated financial
statements. These financial statements should be read in
conjunction with the audited consolidated financial statements and
accompanying notes thereto contained in the Form 10 filed by
the Company with the U.S. Securities and Exchange Commission on
February 15, 2019. The results of operations for the three
months ended March 31, 2019 are not necessarily indicative of
the results that may be expected for the year ending
December 31, 2019, events through the date of issuance of the
financial statements included herein.</t>
  </si>
  <si>
    <t>Principles of Consolidation</t>
  </si>
  <si>
    <t>Cash and Cash Equivalents</t>
  </si>
  <si>
    <t>Investment securities
Securities which are not classified as held to maturity or trading
are classified as securities available for sale. Securities
available for sale are reported at fair value. Any unrealized gain
or loss, net of applicable income taxes, is reported as a separate
addition to or reduction from stockholders’ equity. Gains and
losses arising from the sale of securities available for sale are
recognized based on the specific identification method on a
trade-date basis and included in results of operations.
Securities held to maturity includes securities purchased with the
ability and positive intent to hold to maturity. Debt securities
are stated at historical cost adjusted for amortization of premiums
and accretion of discount. Any investment security, for which there
has been a value impairment deemed by management to be other than
temporary, is written down to its estimated market value or fair
value with a charge to current operations.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whether the Bank intends to sell the
security, whether it is more likely than not that the Bank will be
required to sell the security before recovery of its amortized cost
basis, and whether the Bank expects to recover the security’s
entire amortized cost basis. Gains and losses on the sale of
securities are recorded on the trade date and are determined using
the specific identification method.
Restricted equity securities consist of the Federal Reserve Bank
and Federal Home Loan Bank of Atlanta (“FHLB”) stock in
the amount of $3.3 million and $2.3 million respectively,
as of March 31, 2019, compared to $3.3 million and
$2.4 million, respectively, as of December 31, 2018.
Restricted equity securities also consisted of $126,800 in
Community Bankers Bank stock at March 31, 2019 and
December 31, 2018. This restricted stock is recorded at cost
because its ownership is restricted and it lacks a market for
resale. The Bank is required to maintain Federal Reserve Bank stock
at a level of 6% of capital and surplus. The FHLB requires the Bank
to maintain stock, at a minimum, in an amount equal to 4.5% of
outstanding borrowings and 0.20% of total assets. When evaluating
restricted stock for impairment, its value is based on ultimate
recoverability of the par value rather than by recognizing
temporary declines in value. The Bank does not consider these
investments to be impaired at March 31, 2019 or
December 31, 2018 and no previous impairment has been
recognized.</t>
  </si>
  <si>
    <t>Loans</t>
  </si>
  <si>
    <t xml:space="preserve">Loans pay-off,
A loan’s past due status is based on the contractual due date
of the most delinquent payment due. All loans which are 30 or more
days past due at the end of the month are reported to the Board of
Directors. Commercial loans are generally placed on nonaccrual
status when the collection of principal or interest is 90 days or
more past due, or earlier, if collection is uncertain based on an
evaluation of the net realizable value of the collateral and the
financial strength of the borrower. Consumer loans are generally
placed on nonaccrual status when the collection of principal or
interest is 12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It is Bank policy
to charge-off charged-off, co-makers
Impairment of a loan -
Troubled Debt Restructuring (TDR) occurs when the Bank agrees to
modify the original terms of a loan due to the deterioration in the
financial condition of the borrower. TDRs are considered impaired
loans. Upon designation as a TDR, the Bank evaluates the
borrower’s payment history, past due status and ability to
make payments based on the revised terms of the loan. If a loan was
accruing prior to being modified as a TDR and if the Bank concludes
that the borrower is able to continue making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Restructured loans for
which there was no rate concession, and therefore made at a market
rate of interest, may be eligible to be removed from TDR status in
periods subsequent to the restructuring depending on the
performance of the loan. As of March 31, 2019, and
December 31, 2018, the Bank had approximately
$3.4 million of loans classified as TDR. At March 31,
2019 and December 31, 2018, TDR loans consisted of two loans.
One loan in the amount of approximately $1.5 million is
currently performing in accordance with its modified terms. The
other loan in the amount of approximately $1.9 million is
on non-accrual.
Allowance for Loan Losses -
•
Management believes that the collectability of the
principal is unlikely regardless of delinquency status.
•
The loan is a consumer loan and is 120 days past
due.
•
The loan is a non-consumer
•
The borrower is in bankruptcy, unless the debt has
been reaffirmed, is well secured and recovery is probable.
Subsequent recoveries, if any, are credited to the allowance.
The allowance represents an amount that, in management’s
judgment, will be adequate to absorb probable losses inherent in
the loan portfolio.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segment:
•
Real estate residential mortgage loans, including
equity lines of credit, carry risks associated with the continued
credit-worthiness of the borrower and the changes in the value of
the collateral.
•
Real estate construction loans and land improvement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real estate loans carry risks of the
client’s ability to repay the loan from the cash flow derived
from the underlying real estate. Risks inherent in managing a
commercial real estate portfolio relate to sudden or gradual drops
in property values as well as changes in the economic climate. Real
estate security diminishes risks only to the extent that a market
exists for the subject collateral. These risks are attempted
to be mitigated by carefully underwriting loans of this type and by
following appropriate loan-to-value
•
Commercial and industri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secured loans (indirect lending) carry risks
associated with the continued credit-worthiness of the borrower and
the value of the collateral (e.g., rapidly-depreciating assets such
as automobiles). These risks are attempted to be mitigated by
following appropriate loan-to-value
•
Consumer unsecured loans (credit cards) carry risks
associated with the continued credit-worthiness of the borrower.
Consumer unsecured loans are more likely to be immediately
adversely affected by job loss, divorce, illness or personal
bankruptcy.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the relevant industry experience. Adjustments to
the appraised value may be made based on recent sales of like
properties or general market conditions when appropriate. The
general component covers non-classified Non-impaired non-classified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Watch rated loans have all the characteristics of pass
rated loans but show signs of emerging financial weaknesses which
the Bank will continue monitoring more closely Watch rated loans
are still performing as agreed.
•
Special mention loans have a specific defined weakness
in the borrower’s operations and the borrower’s ability
to generate positive cash flow on a sustained basis. The
borrower’s recent payment history is characterized by late
payments. The Bank’s risk exposure is mitigated by collateral
supporting the loan. The collateral is considered to be
well-margined, well maintained, accessible and readily
marketable.
•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Bank will be unable to collect all amounts due.
•
Doubtful rated loans have all the weaknesses inherent
in a loan that is classified substandard but with the added
characteristics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Other Real Estate Owned
(“OREO”)-
Interest income on loans
Generally, the Bank will return a loan to accrual status when all
delinquent interest and principal becomes current and remains
current for six consecutive months under the terms of the loan
agreement or the loan is well-secured or in process of
collection. Upon returning to accrual status, interest
payments applied to the principal balance of a loan while in
nonaccrual status are recognized as a yield adjustment over the
remaining life.
Loan origination and commitment fees and certain related direct
costs - </t>
  </si>
  <si>
    <t>Premises and Equipment</t>
  </si>
  <si>
    <t>Premises and equipment</t>
  </si>
  <si>
    <t>Income Taxes</t>
  </si>
  <si>
    <t>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Interest and penalties associated with unrecognized tax benefits,
if any, would be classified as additional income taxes in the
statement of operations.</t>
  </si>
  <si>
    <t>Comprehensive income</t>
  </si>
  <si>
    <t>Stock Compensation Plans</t>
  </si>
  <si>
    <t>Stock compensation plans –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holes model is used to
estimate the fair value of stock options, while the market price of
the Bank’s common stock at the date of grant is used for
restricted stock awards. No stock options were granted during 2019
and 2018.</t>
  </si>
  <si>
    <t>Earnings Per Share</t>
  </si>
  <si>
    <t>Earnings per share –
The only potential dilutive stock of the Bank as defined in FASB
ASC 260 would be stock options granted to various directors,
officers, and employees of the Bank. There were no such options
outstanding at March 31, 2019 or December 31, 2018.
Restricted stock is included in the computation of basic earnings
per share as the holder is entitled to full benefits of a
stockholder during the vesting period.</t>
  </si>
  <si>
    <t>Off-balance Sheet Instruments</t>
  </si>
  <si>
    <t>Off-balance off-balance</t>
  </si>
  <si>
    <t>Advertising and Marketing Expense</t>
  </si>
  <si>
    <t>Advertising and marketing expense</t>
  </si>
  <si>
    <t>Use of Estimates</t>
  </si>
  <si>
    <t>Use of estimates
The Company’s critical accounting policies relate to
(1) the allowance for loan losses, (2) fair value of
financial instruments, (3) derivative financial instruments,
and (4) income taxes. These critical accounting policies
require the use of estimates, assumptions and judgments which are
based on information available as of the date of the financial
statements. Accordingly, as this information changes, future
financial statements could reflect the use of different estimates,
assumptions and judgments. Certain determinations inherently have a
greater reliance on the use of estimates, assumptions and judgments
and, as such, have a greater possibility of producing results that
could be materially different than originally reported. In
connection with the determination of the allowances for losses on
loans and valuation of other real estate owned management obtains
independent appraisals for significant properties.</t>
  </si>
  <si>
    <t>Fair Value of Financial Instruments</t>
  </si>
  <si>
    <t>Fair value of financial instruments</t>
  </si>
  <si>
    <t>Derivative Financial Instruments</t>
  </si>
  <si>
    <t>Transfers of Financial Assets</t>
  </si>
  <si>
    <t>Transfers of financial assets</t>
  </si>
  <si>
    <t>Impact of Recently Issued Accounting Pronouncements</t>
  </si>
  <si>
    <t>Impact of Recently Issued Accounting Pronouncements
In June 2016, the FASB issued ASU No. 2016-13, available-for-sale 2016-13 2016-13.
In August 2018, the FASB issued ASU 2018-13, 2018-13</t>
  </si>
  <si>
    <t>Investment Securities (Tables)</t>
  </si>
  <si>
    <t>Schedule of Investment Securities Available-for-Sale</t>
  </si>
  <si>
    <t>Investment securities available-for-sale
March 31, 2019
(Dollars in thousands) Amortized Gross Gross Fair Value
U.S. Treasury Securities $ 29,994 $
— $ (8 ) $ 29,986
Collateralized Mortgage Backed 10,400 16 (127 ) 10,289
Subordinated Debt 2,000 28
— 2,028
Municipal Securities 17,068 260 (30 ) 17,298
U.S Governmental Agencies 9,947
— (240 ) 9,707
Total $ 69,409 $ 304 $ (405 ) $ 69,308
Investment securities available-for-sale
December 31, 2018
(Dollars in thousands) Amortized Gross Gross Fair Value
U.S. Treasury Securities $ 29,996 $ 1 $
— $ 29,997
Collateralized Mortgage Backed 4,967 21 (95 ) 4,893
Subordinated Debt 2,000 15
— 2,015
Municipal Securities 8,869
— (36 ) 8,833
U.S Governmental Agencies 10,516
— (275 ) 10,241
Total $ 56,348 $ 37 $ (406 ) $ 55,979</t>
  </si>
  <si>
    <t>Schedule of Investment Securities Held-to-Maturity</t>
  </si>
  <si>
    <t>Investment securities held-to-maturity
March 31, 2019
(Dollars in thousands) Amortized Gross Gross Fair Value
Municipal Securities $ 23,987 $ 492 $ (126 ) $ 24,353
Subordinated Debt 1,500
—
— 1,500
Total $ 25,487 $ 492 $ (126 ) $ 25,853
Investment securities held-to-maturity
December 31, 2018
(Dollars in thousands) Amortized Gross Gross Fair Value
Municipal Securities $ 24,678 $ 314 $ (260 ) $ 24,732
Subordinated Debt 1,500
—
— 1,500
Total $ 26,178 $ 314 $ (260 ) $ 26,232</t>
  </si>
  <si>
    <t>Schedule of Scheduled Maturities of Securities Available-for-Sale and Held-to-Maturity</t>
  </si>
  <si>
    <t>The scheduled maturities of securities available-for-sale held-to-maturity
March 31, 2019
Available-for-Sale Held-to-Maturity
(Dollars in thousands) Amortized Fair Value Amortized Fair Value
Due in one year or less $ 30,012 $ 30,005 $
— $
—
Due from one to five years 582 581 517 530
Due from after five to ten years 3,021 3,041 7,236 7,368
Due after ten years 35,794 35,681 17,734 17,955
Total $ 69,409 $ 69,308 $ 25,487 $ 25,853</t>
  </si>
  <si>
    <t>Schedule of Unrealized Loss Positions of Securities Available-for-Sale and Held-to-Maturity</t>
  </si>
  <si>
    <t>The following tables summarize the unrealized loss positions of
securities available-for-sale held-to-maturity
March 31, 2019
Less than 12 Months
12 Months or Longer Total
(Dollars in thousands) Fair Unrealized Fair Unrealized Fair Unrealized
Available-for-sale:
U.S. Treasury Securities $ 29,986 $ (8 ) $
— $
— $ 29,986 $ (8 )
Collateralized Mortgage Backed 7,385 (61 ) 2,581 (66 ) 9,966 (127 )
Municipal Securities 1,872 (21 ) 1,594 (9 ) 3,466 (30 )
U.S Governmental Agencies 1,532 (18 ) 8,085 (222 ) 9,617 (240 )
Total $ 40,775 $ (108 ) $ 12,260 $ (297 ) $ 53,035 $ (405 )
Held-to-maturity:
Municipal securities
—
— 6,435 (126 ) 6,435 (126 )
Total $
— $
— $ 6,435 $ (126 ) $ 6,435 $ (126 )
December 31, 2018
Less than 12 Months
12 Months or Longer Total
Fair
Unrealized Fair
Unrealized Fair
Unrealized
(Dollars in thousands) Value Loss Value Loss Value Loss
Available-for-sale:
Collateralized Mortgage Backed 1,706 (14 ) 2,659 (81 ) 4,365 (95 )
Municipal Securities 3,684 (18 ) 1,588 (18 ) 5,272 (36 )
U.S Government Agencies 6,520 (121 ) 3,586 (154 ) 10,106 (275 )
Total $ 11,910 $ (153 ) $ 7,833 $ (253 ) $ 19,743 $ (406 )
Held-to-maturity:
Municipal Securities $ 1,025 $ (5 ) $ 8,899 $ (255 ) $ 9,924 $ (260 )
Total $ 1,025 $ (5 ) $ 8,899 $ (255 ) $ 9,924 $ (260 )</t>
  </si>
  <si>
    <t>Loans Receivable (Tables)</t>
  </si>
  <si>
    <t>Schedule of Loan Receivable</t>
  </si>
  <si>
    <t>Loans receivable were comprised of the following:
March 31,
December 31,
(Dollars in thousands) 2019 2018
Residential Real Estate:
Single family $ 143,761 $ 139,620
Multifamily 7,306 9,182
Farmland 817 825
Commercial Real Estate:
Owner-occupied 140,463 121,622
Non-owner 269,059 256,139
Construction and Land Development 192,494 183,551
Commercial – Non Real-Estate:
Commercial &amp; industrial 105,391 114,221
Consumer – Non Real Estate:
Unsecured 1,429 1,402
Secured 93,870 100,875
Total Gross Loans 954,590 927,437
Less: unearned fees (1,606 ) (1,400 )
Less: unamortized discount on consumer secured loans (60 ) (81 )
Less: allowance for loan losses (9,189 ) (8,831 )
Net Loans $ 943,735 $ 917,125</t>
  </si>
  <si>
    <t>Schedule of Allowance for Credit Losses by Portfolio Segment</t>
  </si>
  <si>
    <t xml:space="preserve">The following tables summarize the activity in the allowance for
loan losses by loan class for the three months ended March 31,
2019 and 2018.
Allowance for Credit Losses By Portfolio Segment
For the three months ended March 31, 2019
Real Estate
Residential Commercial Construction Consumer Commercial Total
(Dollars in
thousands)
Beginning Balance $ 1,019 $ 4,299 $ 1,469 $ 826 $ 1,218 $ 8,831
Charge-offs
—
—
—
—
—
—
Recoveries 30
—
— 3
— 33
Provision 52 139 66 32 36 325
Ending Balance $ 1,101 $ 4,438 $ 1,535 $ 861 $ 1,254 $ 9,189
Ending Balance:
Individually evaluated for Impairment
— $ 733
—
—
— $ 733
Collectively evaluated for Impairment $ 1,101 $ 3,705 $ 1,535 $ 861 $ 1,254 $ 8,456
Allowance for
Credit Losses By Portfolio Segment
For the three
months ended March 31, 2018
Real Estate
Residential Commercial Construction Consumer Commercial Total
(Dollars in thousands)
Beginning Balance $ 789 $ 2,339 $ 833 $ 742 $ 1,002 $ 5,705
Charge-offs
—
—
— (10 )
— (10 )
Recoveries
— 1
— 2 1 4
Provision 56 254 152 90 83 635
Ending Balance $ 845 $ 2,594 $ 985 $ 824 $ 1,086 $ 6,334
Ending Balance:
Individually evaluated for Impairment
— $ 202
—
—
— $ 202
Collectively evaluated for Impairment $ 845 $ 2,392 $ 985 $ 824 $ 1,086 $ 6,132 </t>
  </si>
  <si>
    <t>Schedule of Investment in Loans Receivable by Loan Class</t>
  </si>
  <si>
    <t>The following tables summarize information in regards to the
recorded investment in loans receivable by loan class as of
March 31, 2019 and December 31, 2018:
March 31, 2019
Loans Receivable
(Dollars in thousands) Ending Balance Ending Balance: Individually Evaluated for Impairment Ending Balance: Collectively Evaluated for Impairment
Residential Real Estate $ 151,884 $ 1,502 $ 150,382
Commercial Real Estate 409,522 1,939 407,583
Construction and Land Development 192,494
— 192,494
Commercial &amp; Industrial 105,391
— 105,391
Consumer 95,299
— 95,299
Total $ 954,590 $ 3,441 $ 951,149
December 31, 2018
Loans Receivable
(Dollars in thousands) Ending Balance Ending Balance: Individually Evaluated for Impairment Ending Balance: Collectively Evaluated for Impairment
Residential Real Estate $ 149,627 $ 1,510 $ 148,117
Commercial Real Estate 377,761 1,939 375,822
Construction and Land Development 183,551
— 183,551
Commercial &amp; Industrial 114,221
— 114,221
Consumer 102,277
— 102,277
Total $ 927,437 $ 3,449 $ 923,988</t>
  </si>
  <si>
    <t>Schedule of Impaired Loan</t>
  </si>
  <si>
    <t>The following table summarizes information in regard to impaired
loans by loan portfolio class as of March 31, 2019 and
December 31, 2018:
March 31, 2019 December 31, 2018
(Dollars in thousands) Recorded Investment Unpaid Principal Balance Related Allowance Recorded Investment Unpaid Principal Balance Related Allowance
With no related allowance recorded
Residential Real Estate:
Single family $ 1,502 $ 1,502 $
— $ 1,510 $ 1,510 $
—
1,502 1,502
— 1,510 1,510
—
With an allowance recorded
Commercial Real Estate:
Owner occupied 1,939 1,939 733 1,939 1,939 733
1,939 1,939 733 1,939 1,939 733
Total $ 3,441 $ 3,441 $ 733 $ 3,449 $ 3,449 $ 733
The following table presents additional information regarding the
impaired loans for the three months ended March 31, 2019 and
March 31, 2018:
Three Months Ended March 31,
2019 2018
(Dollars in thousands) Average Record Investment Interest Income Recognized Average Record Investment Interest Income Recognized
With no related allowance recorded
Residential Real Estate:
Single family $ 1,506 $ 15 $ 1,526 $ 15
1,506 15 1,526 15
With an allowance recorded
Commercial Real Estate:
Owner occupied 1,939
— 1,939
—
1,939
— 1,939
—
Total $ 3,445 $ 15 $ 3,465 $ 15</t>
  </si>
  <si>
    <t>Schedule of Nonaccrual Loans by Classes of the Loan Portfolio</t>
  </si>
  <si>
    <t>The following table presents nonaccrual loans by classes of the
loan portfolio as of March 31, 2019 and December 31,
2018:
March 31,
December 31,
(Dollars in thousands) 2019 2018
Commercial Real Estate:
Owner occupied $ 1,939 $ 1,939
Total $ 1,939 $ 1,939</t>
  </si>
  <si>
    <t>Schedule of Financing Receivable Credit Quality Indicators</t>
  </si>
  <si>
    <t>The following tables summarize the aggregate Pass and criticized
categories of Watch, Special Mention, Substandard and Doubtful
within the Company’s internal risk rating system as of
March 31, 2019 and December 31, 2018:
March 31, 2019
Special
(Dollars in thousands) Pass Watch Mention Substandard Doubtful Total
Residential Real Estate:
Single Family $ 143,380 $
— $
— $ 381 $
— $ 143,761
Multifamily 7,306
—
—
—
— 7,306
Farmland 817
—
—
—
— 817
Commercial Real Estate:
Owner occupied 136,747
—
— 1,777 1,939 140,463
Non-owner 269,059
—
—
— — 269,059
Construction &amp; Land Development 192,494
—
—
—
— 192,494
Commercial – Non Real Estate:
Commercial &amp; industrial 100,268 2,384
— 2,739
— 105,391
Consumer – Non Real Estate:
Unsecured 1,429
—
—
—
— 1,429
Secured 93,870
—
—
—
— 93,870
Total $ 945,370 $ 2,384
— $ 4,897 $ 1,939 $ 954,590
December 31, 2018
Special
(Dollars in thousands) Pass Watch Mention Substandard Doubtful Total
Residential Real Estate:
Single Family $ 138,483 $ 755 $
— $ 382 $
— $ 139,620
Multifamily 9,182
—
—
—
— 9,182
Farmland 825
—
—
—
— 825
Commercial Real Estate:
Owner occupied 117,906 1,777
—
— 1,939 121,622
Non-owner 256,139
—
—
—
— 256,139
Construction &amp; Land Development 183,551
—
—
—
— 183,551
Commercial – Non Real Estate:
Commercial &amp; industrial 110,631 1,333 $ 2,257
—
— 114,221
Consumer – Non Real Estate:
Unsecured 1,402
—
—
—
— 1,402
Secured 100,875
—
—
—
— 100,875
Total $ 918,994 $ 3,865 $ 2,257 $ 382 $ 1,939 $ 927,437</t>
  </si>
  <si>
    <t>Schedule of Aging of Past Due</t>
  </si>
  <si>
    <t>The following tables present the segments of the loan portfolio
summarized by aging categories as of March 31, 2019 and
December 31, 2018:
March 31, 2019
(Dollars in thousands) 30-59 Days Past Due 60-89 Days Past Due Greater than 90 Days Total Past Due Current Total Loans Receivable Nonaccrual
Residential Real Estate:
Single Family $
— $
— $
— $
— $ 143,761 $ 143,761 $
—
Multifamily
—
—
—
— 7,306 7,306
—
Farmland
—
—
—
— 817 817
—
Commercial Real Estate:
Owner occupied
—
—
—
— 138,524 140,463 1,939
Non-owner
—
—
—
— 269,059 269,059
—
Construction &amp; Land Development
—
—
—
— 192,494 192,494
—
Commercial – Non Real Estate:
Commercial &amp; industrial
—
—
—
— 105,391 105,391
—
Consumer – Non Real Estate:
Unsecured 86
— 33 119 1,310 1,429
—
Secured 46
—
— 46 93,824 93,870
—
Total $ 132 $
— $ 33 $ 165 $ 952,486 $ 954,590 $ 1,939
December 31, 2018
(Dollars in thousands) 30-59 Days Past Due 60-89 Days Past Due Greater than 90 Days Total Past Due Current Total Loans Receivable Nonaccrual
Residential Real Estate:
Single Family $
— $
— $
— $
— $ 139,620 $ 139,620 $
—
Multifamily
—
—
—
— 9,182 9,182
—
Farmland
—
—
—
— 825 825
—
Commercial Real Estate:
Owner occupied
—
—
—
— 119,683 121,622 1,939
Non-owner
—
—
—
— 256,139 256,139
—
Construction &amp; Land Development
—
—
—
— 183,551 183,551
—
Commercial – Non Real Estate:
Commercial &amp; industrial
—
—
—
— 114,221 114,221
—
Consumer – Non Real Estate:
Unsecured 50 9 11 70 1,332 1,402
—
Secured 57 5
— 62 100,813 100,875
—
Total $ 107 $ 14 $ 11 $ 132 $ 925,366 $ 927,437 $ 1,939</t>
  </si>
  <si>
    <t>Summary of Troubled Debt Restructurings</t>
  </si>
  <si>
    <t>The following table details the Company’s TDRs that are on
accrual status and non-accrual
As of March 31, 2019
Number Accrual
Non- Accrual
(Dollars in thousands) Of Loans Status Status Total TDRs
Residential Real Estate 1 $ 1,502 $
— $ 1,502
Commercial Real Estate 1
— 1,939 1,939
Total 2 $ 1,502 $ 1,939 $ 3,441
The following table details the Company’s TDRs that are on
accrual status and non-accrual
As of December 31, 2018
Number Accrual
Non- Accrual
(Dollars in thousands) Of Loans Status Status Total TDRs
Residential Real Estate 1 $ 1,510 $
— $ 1,510
Commercial Real Estate 1
— 1,939 1,939
Total 2 $ 1,510 $ 1,939 $ 3,449</t>
  </si>
  <si>
    <t>Derivatives and Risk Management Activities (Tables)</t>
  </si>
  <si>
    <t>Schedule of Derivative Instruments</t>
  </si>
  <si>
    <t xml:space="preserve">The following tables summarize key elements of the Banks’s
derivative instruments as of March 31, 2019 and
December 31, 2018.
March 31, 2019
Customer-related interest rate
contracts
Dollars in thousands) Notional Positions Assets Liabilities Collateral
Matched interest rate swap with borrower 44,841 6 2,291
— 2,530
Matched interest rate swap with counterparty 44,841 6
— 2,291 2,530
December 31, 2018
Customer-related interest rate
contracts
Dollars in thousands) Notional Positions Assets Liabilities Collateral
Matched interest rate swap with borrower 36,607 5 1,192
— 1,290
Matched interest rate swap with counterparty 36,607 5
— 1,192 1,290 </t>
  </si>
  <si>
    <t>Fair Value Presentation (Tables)</t>
  </si>
  <si>
    <t>Schedule of Fair Value Assets Measured on Recurring Basis</t>
  </si>
  <si>
    <t>The following tables provide the fair value for assets required to
be measured and reported at fair value on a recurring basis as of
March 31, 2019 and December 31, 2018:
March 31, 2019
(Dollars in thousands) Level 1 Level 2 Level 3 Total
Assets:
Investment securities available-for-sale:
U.S. Treasury Securities $
— $ 29,986 $
— $ 29,986
Collateralized Mortgage Backed
— 10,289
— 10,289
Subordinated Debt
— 2,028
— 2,028
Municipal Securities
— 17,298
— 17,298
U.S. Government Agencies
— 9,707
— 9,707
Derivative asset – interest rate swap on loans
— 2,291
— 2,291
Total $
— $ 71,599 $
— $ 71,599
Liabilities:
Derivative liability – interest rate swap on loans
— 2,291
— 2,291
Total $
— $ 2,291 $
— $ 2,291
December 31, 2018
(Dollars in thousands) Level 1 Level 2 Level 3 Total
Assets:
Investment securities available-for-sale:
U.S. Treasury Securities $
— $ 29,998 $
— $ 29,998
Collateralized Mortgage Backed
— 4,893
— 4,893
Subordinated Debt
— 2,015
— 2,015
Municipal Securities
— 8,833
— 8,833
U.S. Government Agencies
— 10,241
— 10,241
Derivative asset – interest rate swap on loans
— 1,192
— 1,192
Total $
— $ 57,172 $
— $ 57,172
Liabilities:
Derivative liability – interest rate swap on loans
— 1,192
— 1,192
Total $
— $ 1,192 $
— $ 1,192</t>
  </si>
  <si>
    <t>Schedule of Financial Assets Measured at Fair Value on a Nonrecurring Basis</t>
  </si>
  <si>
    <t>The following table summarizes the value of
the
(Dollars in thousands) Level 1 Level 2 Level 3 Total
Assets:
Impaired Loans
Commercial Real Estate $
— $
— $ 1,207 $ 1,207
Total $
— $
— $ 1,207 $ 1,207</t>
  </si>
  <si>
    <t>Schedule of Carrying Amounts and Estimated Fair Values of Financial Instruments</t>
  </si>
  <si>
    <t xml:space="preserve">The following tables reflect the carrying amounts and estimated
fair values of the Company’s financial instruments whether or
not recognized on the Consolidated Balance Sheets at fair
value.
March 31, 2019
Carrying
Estimated Quoted Assets Significant Other Significant
(Dollars in thousands) Amount Fair Value Level 1 Level 2 Level 3
Assets:
Cash and due from banks $ 29,741 $ 29,741 $ 29,741 $
— $
—
Restricted equity securities 5,732 5,732
— 5,732
—
Securities:
Available for sale 69,308 69,308
— 69,308
—
Held to maturity 25,487 25,853
— 25,853
—
Loans, net 943,735 919,905
—
— 919,905
Derivative asset – interest rate swap on loans 2,291 2,291
— 2,291
—
Bank owned life insurance 14,169 14,169
— 14,169
—
Accrued interest receivable 5,644 5,644
— 5,644
—
Liabilities:
Deposits $ 966,827 $ 970,361 $
— $ 465,396 $ 504,965
Advances from the FHLB 30,000 29,968
— 29,968
—
Derivative liability – interest rate swaps on loans 2,291 2,291
— 2,291
—
Accrued interest payable 1,643 1,643
— 1,643
—
December 31, 2018
Carrying
Estimated Quoted Significant Significant
(Dollars in thousands) Amount Fair Value Level 1 Level 2 Level 3
Assets:
Cash and due from banks $ 58,076 $ 58,076 $ 58,076 $
— $
—
Restricted equity securities 5,894 5,894
— 5,894
—
Securities:
Available for sale 55,979 55,979
— 55,979
—
Held to maturity 26,178 26,323
— 26,323
—
Loans, net 917,125 897,765
—
— 897,765
Derivative asset – interest rate swap on loans 1,192 1,192
— 1,192
—
Bank owned life insurance 14,064 14,064
— 14,064
—
Accrued interest receivable 4,333 4,333
— 4,333
—
Liabilities:
Deposits $ 920,137 $ 920,917 $
— $ 463,552 $ 457,365
Advances from the FHLB 40,000 39,848
— 39,848
—
Derivative liability – interest rate swaps on loans 1,192 1,192
— 1,192
—
Accrued interest payable 1,103 1,103
— 1,103
— </t>
  </si>
  <si>
    <t>Earnings Per Common Share (Tables)</t>
  </si>
  <si>
    <t>Schedule of Earnings Per Share Basic and Diluted</t>
  </si>
  <si>
    <t>For the Three Months Ended December 31
(Dollars in thousands) 2019 2018
Net income $ 3,247 $ 1,686
Weighted average number of shares issued, basic and diluted
(1) 8,242,873 5,799,496
Net income per share:
Basic and diluted income per share $ 0.39 $ 0.29
(1)
All share and per share amounts for 2018 reflect
the effect of the 5% stock dividend on April 30, 2018.</t>
  </si>
  <si>
    <t>Accumulated Other Comprehensive Loss (Tables)</t>
  </si>
  <si>
    <t>Components Of Accumulated Other Comprehensive Income Loss</t>
  </si>
  <si>
    <t xml:space="preserve">The following table presents the cumulative balances of the
components of accumulated other comprehensive loss net of deferred
taxes, as of March 31, 2019 and December 31, 2018:
2019 2018
Unrealized gain/(loss) on securities $ (93 ) $ (358 )
Unrealized loss on securities transferred to HTM (102 ) (109 )
Tax effect 43 100
Total accumulated other comprehensive loss $ (152 ) $ (367 ) </t>
  </si>
  <si>
    <t>Leases (Tables)</t>
  </si>
  <si>
    <t>Schedule of Leases Cost</t>
  </si>
  <si>
    <t xml:space="preserve">March 31,
(Dollars in thousands) 2019
Lease liabilities $ 2,655
Right-of-use $ 2,647
Weighted-average remaining lease term – operating leases (in
months). 133.5
Weighted-average discount rate – operating leases 3.60 %
For the Three
Months Ended
(Dollars in thousands)
March 31, 2019
Lease Cost
Operating lease cost $ 72
Total lease costs $ 72
Cash paid for amounts included in measurement of lease
liabilities $ 62 </t>
  </si>
  <si>
    <t>Schedule of Maturity Analysis of Annual Undiscounted Cash Flows of Operating Lease Liabilities</t>
  </si>
  <si>
    <t>A maturity analysis of operating lease liabilities and
reconciliation of the undiscounted cash flows to the total of
operating lease liabilities as of March 31, 2019 is as
follows:
(Dollars in thousands)
2019 $ 242
2020 294
2021 298
2022 307
2023 315
Thereafter 1,830
Total undiscounted cash flows $ 3,286
Discount (631 )
Lease liabilities $ 2,655</t>
  </si>
  <si>
    <t>Schedule of Future Minimum Rental Commitments under Lease Obligations</t>
  </si>
  <si>
    <t>Minimum annual rental commitments under the lease obligations are
as follows as of December 31, 2018:
(Dollars in thousands)
2019 $ 202
2020 199
2021 184
2022 100
Thereafter 572
$ 1,257</t>
  </si>
  <si>
    <t>Organization, Basis of Presentation and Recent Accounting Pronouncements - Additional Information (Detail)</t>
  </si>
  <si>
    <t>12 Months Ended</t>
  </si>
  <si>
    <t>Mar. 31, 2019USD ($)SecurityLoan$ / sharesshares</t>
  </si>
  <si>
    <t>Mar. 31, 2018shares</t>
  </si>
  <si>
    <t>[1]</t>
  </si>
  <si>
    <t>Dec. 31, 2018USD ($)SecurityLoan$ / sharesshares</t>
  </si>
  <si>
    <t>Feb. 15, 2019$ / shares</t>
  </si>
  <si>
    <t>Apr. 30, 2018</t>
  </si>
  <si>
    <t>Organization Consolidation And Presentation Of Financial Statements [Line Items]</t>
  </si>
  <si>
    <t>Common stock, shares authorized | shares</t>
  </si>
  <si>
    <t>Common stock, par value | $ / shares</t>
  </si>
  <si>
    <t>Preferred stock, shares authorized | shares</t>
  </si>
  <si>
    <t>Preferred stock, par value | $ / shares</t>
  </si>
  <si>
    <t>Preferred stock, shares outstanding | shares</t>
  </si>
  <si>
    <t>Unamortized unrealized loss</t>
  </si>
  <si>
    <t>Federal reserve bank stock percentage</t>
  </si>
  <si>
    <t>6.00%</t>
  </si>
  <si>
    <t>Minimum required percentage of Federal Reserve Bank stock to be maintained of outstanding borrowings</t>
  </si>
  <si>
    <t>4.50%</t>
  </si>
  <si>
    <t>Minimum required percentage of Federal Reserve Bank stock to be maintained of total assets</t>
  </si>
  <si>
    <t>0.20%</t>
  </si>
  <si>
    <t>Impairment of investments</t>
  </si>
  <si>
    <t>Troubled debt restructuring, impaired loans</t>
  </si>
  <si>
    <t>Number of loans | SecurityLoan</t>
  </si>
  <si>
    <t>Financing receivable, modifications, recorded investment, accrual</t>
  </si>
  <si>
    <t>Financing receivable, modifications, recorded investment, non accrual</t>
  </si>
  <si>
    <t>Unrecognized tax benefits, Income tax penalties and interest accrued</t>
  </si>
  <si>
    <t>Tax benefit realization threshold</t>
  </si>
  <si>
    <t>50.00%</t>
  </si>
  <si>
    <t>Share-based Compensation Arrangement by Share-based Payment Award, Options, Grants in Period | shares</t>
  </si>
  <si>
    <t>Weighted average number of shares outstanding | shares</t>
  </si>
  <si>
    <t>Percentage of stock dividend issued</t>
  </si>
  <si>
    <t>5.00%</t>
  </si>
  <si>
    <t>Options outstanding | shares</t>
  </si>
  <si>
    <t>Federal Reserve Bank [Member]</t>
  </si>
  <si>
    <t>Restricted equity securities</t>
  </si>
  <si>
    <t>Federal Home Loan Bank of Atlanta [Member]</t>
  </si>
  <si>
    <t>Community Bankers Bank Stock [Member]</t>
  </si>
  <si>
    <t>Minimum [Member]</t>
  </si>
  <si>
    <t>Property, plant and equipment, useful life</t>
  </si>
  <si>
    <t>3 years</t>
  </si>
  <si>
    <t>Maximum [Member]</t>
  </si>
  <si>
    <t>27 years 6 months</t>
  </si>
  <si>
    <t>All share and per share amounts for 2018 reflect the effect of the 5% stock dividend on April 30, 2018.</t>
  </si>
  <si>
    <t>Investment Securities - Schedule of Investment Securities Available-for-Sale (Detail) - USD ($) $ in Thousands</t>
  </si>
  <si>
    <t>Debt Securities, Available-for-sale [Line Items]</t>
  </si>
  <si>
    <t>Amortized Cost</t>
  </si>
  <si>
    <t>Gross Unrealized Gains</t>
  </si>
  <si>
    <t>Gross Unrealized Losses</t>
  </si>
  <si>
    <t>Fair Value</t>
  </si>
  <si>
    <t>U.S. Treasury Securities [Member]</t>
  </si>
  <si>
    <t>Collateralized Mortgage Backed [Member]</t>
  </si>
  <si>
    <t>Subordinated Debt [Member]</t>
  </si>
  <si>
    <t>Municipal Securities [Member]</t>
  </si>
  <si>
    <t>U.S Government Agencies [Member]</t>
  </si>
  <si>
    <t>Investment Securities - Schedule of Investment Securities Held-to-Maturity (Detail) - USD ($) $ in Thousands</t>
  </si>
  <si>
    <t>Schedule of Held-to-maturity Securities [Line Items]</t>
  </si>
  <si>
    <t>Investment Securities - Schedule of Scheduled Maturities of Securities Available-for-Sale and Held-to-Maturity (Detail) - USD ($) $ in Thousands</t>
  </si>
  <si>
    <t>Available-for-Sale, Amortized Cost</t>
  </si>
  <si>
    <t>Due in one year or less</t>
  </si>
  <si>
    <t>Due from one to five years</t>
  </si>
  <si>
    <t>Due from after five to ten years</t>
  </si>
  <si>
    <t>Due after ten years</t>
  </si>
  <si>
    <t>Available-for-Sale, Fair Value</t>
  </si>
  <si>
    <t>Held-to-Maturity, Amortized Cost</t>
  </si>
  <si>
    <t>Held-to-Maturity, Fair Value</t>
  </si>
  <si>
    <t>Investment Securities - Additional Information (Detail)</t>
  </si>
  <si>
    <t>Mar. 31, 2019USD ($)</t>
  </si>
  <si>
    <t>Mar. 31, 2018USD ($)</t>
  </si>
  <si>
    <t>Dec. 31, 2018USD ($)</t>
  </si>
  <si>
    <t>Dec. 31, 2019USD ($)</t>
  </si>
  <si>
    <t>Net Investment Income [Line Items]</t>
  </si>
  <si>
    <t>Securities pledged as collateral</t>
  </si>
  <si>
    <t>Proceeds from sale of available-for-sale securities</t>
  </si>
  <si>
    <t>Number of securities temporarily impaired</t>
  </si>
  <si>
    <t>Available for sale securities ,fair value</t>
  </si>
  <si>
    <t>Investment Securities - Schedule of Unrealized Loss Positions of Securities Available-for-Sale and Held-to-Maturity (Detail) - USD ($) $ in Thousands</t>
  </si>
  <si>
    <t>Investment Securities [Line Items]</t>
  </si>
  <si>
    <t>Less than 12 Months, Fair Value</t>
  </si>
  <si>
    <t>Less than 12 Months, Unrealized Loss</t>
  </si>
  <si>
    <t>12 Months or Longer, Fair Value</t>
  </si>
  <si>
    <t>12 Months or Longer, Unrealized Loss</t>
  </si>
  <si>
    <t>Unrealized Loss</t>
  </si>
  <si>
    <t>Loans Receivable - Schedule of Loan Receivable (Detail) - USD ($) $ in Thousands</t>
  </si>
  <si>
    <t>Loans and Leases Receivable Disclosure [Line Items]</t>
  </si>
  <si>
    <t>Total Gross Loans</t>
  </si>
  <si>
    <t>Less: unearned fees</t>
  </si>
  <si>
    <t>Less: unamortized discount on consumer secured loans</t>
  </si>
  <si>
    <t>Less: allowance for loan losses</t>
  </si>
  <si>
    <t>Net Loans</t>
  </si>
  <si>
    <t>Single Family [Member]</t>
  </si>
  <si>
    <t>Residential Real Estate Multi Family [Member]</t>
  </si>
  <si>
    <t>Residential Real Estate Farm Land [Member]</t>
  </si>
  <si>
    <t>Owner Occupied [Member]</t>
  </si>
  <si>
    <t>Non Owner Occupied [Member]</t>
  </si>
  <si>
    <t>Commercial Real Estate Construction Land Development Loan [Member]</t>
  </si>
  <si>
    <t>Commercial &amp; Industrial [Member]</t>
  </si>
  <si>
    <t>Unsecured [Member]</t>
  </si>
  <si>
    <t>Secured [Member]</t>
  </si>
  <si>
    <t>Loans Receivable - Additional Information (Detail)</t>
  </si>
  <si>
    <t>Mar. 31, 2019USD ($)SecurityLoan</t>
  </si>
  <si>
    <t>Dec. 31, 2018USD ($)SecurityLoan</t>
  </si>
  <si>
    <t>Secure consumer loan include overdrafts reclassified as loans</t>
  </si>
  <si>
    <t>Bank held loans for sale</t>
  </si>
  <si>
    <t>Interest income on nonaccural loans, accrued</t>
  </si>
  <si>
    <t>Loans identified as TDRs</t>
  </si>
  <si>
    <t>Modifications to loans classified as TDRs | SecurityLoan</t>
  </si>
  <si>
    <t>Additional loans</t>
  </si>
  <si>
    <t>Troubled debt restructuring specific reserve</t>
  </si>
  <si>
    <t>Commercial real estate in the process of foreclosure</t>
  </si>
  <si>
    <t>Tdr [Member]</t>
  </si>
  <si>
    <t>Modifications to loans classified as TDRs</t>
  </si>
  <si>
    <t>Loans Receivable - Schedule of Allowance for Credit losses by Portfolio Segment (Detail) - USD ($) $ in Thousands</t>
  </si>
  <si>
    <t>Financing Receivable, Allowance for Credit Losses [Line Items]</t>
  </si>
  <si>
    <t>Beginning Balance</t>
  </si>
  <si>
    <t>Charge-offs</t>
  </si>
  <si>
    <t>Recoveries</t>
  </si>
  <si>
    <t>Provision</t>
  </si>
  <si>
    <t>Ending Balance</t>
  </si>
  <si>
    <t>Individually evaluated for Impairment</t>
  </si>
  <si>
    <t>Collectively evaluated for Impairment</t>
  </si>
  <si>
    <t>Residential Portfolio Segment [Member]</t>
  </si>
  <si>
    <t>Commercial Real Estate Portfolio Segment [Member]</t>
  </si>
  <si>
    <t>Construction Development And Land [Member]</t>
  </si>
  <si>
    <t>Consumer Portfolio Segment [Member]</t>
  </si>
  <si>
    <t>Commercial Portfolio Segment [Member]</t>
  </si>
  <si>
    <t>Loans Receivable - Schedule of Investment in Loans Receivable by Loan Class (Detail) - USD ($) $ in Thousands</t>
  </si>
  <si>
    <t>Schedule Of Financial Receivables [Line Items]</t>
  </si>
  <si>
    <t>Loan Receivable Ending Balance</t>
  </si>
  <si>
    <t>Loan Receivable Ending Balance: Individually Evaluated for Impairment</t>
  </si>
  <si>
    <t>Loan Receivable Ending Balance: Collectively Evaluated for Impairment</t>
  </si>
  <si>
    <t>Residential Real Estate [Member]</t>
  </si>
  <si>
    <t>Commercial Real Estate [Member]</t>
  </si>
  <si>
    <t>Real Estate Construction Land And Land Development [Member]</t>
  </si>
  <si>
    <t>Commercial and Industrial Sector [Member]</t>
  </si>
  <si>
    <t>Consumer Loan [Member]</t>
  </si>
  <si>
    <t>Loans Receivable - Schedule of Information of Impaired Loans by Loan Portfolio Class (Detail) - USD ($) $ in Thousands</t>
  </si>
  <si>
    <t>Recorded Investment</t>
  </si>
  <si>
    <t>Unpaid Principal Balance</t>
  </si>
  <si>
    <t>Related Allowance</t>
  </si>
  <si>
    <t>Loans Receivable - Schedule of Additional Information of Impaired Loans (Detail) - USD ($) $ in Thousands</t>
  </si>
  <si>
    <t>Average Record Investment</t>
  </si>
  <si>
    <t>Interest Income Recognized</t>
  </si>
  <si>
    <t>Loans Receivable - Schedule of Nonaccrual Loans by Classes of the Loan Portfolio (Detail) - USD ($) $ in Thousands</t>
  </si>
  <si>
    <t>Schedule Of Financing Receivables Non Accrual Status [Line Items]</t>
  </si>
  <si>
    <t>Nonaccrual Loans</t>
  </si>
  <si>
    <t>Commercial Real Estate [Member] | Owner Occupied [Member]</t>
  </si>
  <si>
    <t>Loans Receivable - Schedule of Financing Receivable Credit Quality Indicators (Detail) - USD ($) $ in Thousands</t>
  </si>
  <si>
    <t>Financing Receivable, Recorded Investment [Line Items]</t>
  </si>
  <si>
    <t>Pass [Member]</t>
  </si>
  <si>
    <t>Pass [Member] | Single Family [Member]</t>
  </si>
  <si>
    <t>Pass [Member] | Residential Real Estate Multi Family [Member]</t>
  </si>
  <si>
    <t>Pass [Member] | Residential Real Estate Farm Land [Member]</t>
  </si>
  <si>
    <t>Pass [Member] | Owner Occupied [Member]</t>
  </si>
  <si>
    <t>Pass [Member] | Non Owner Occupied [Member]</t>
  </si>
  <si>
    <t>Pass [Member] | Commercial Real Estate Construction Land Development Loan [Member]</t>
  </si>
  <si>
    <t>Pass [Member] | Commercial &amp; Industrial [Member]</t>
  </si>
  <si>
    <t>Pass [Member] | Unsecured [Member]</t>
  </si>
  <si>
    <t>Pass [Member] | Secured [Member]</t>
  </si>
  <si>
    <t>Watch [Member]</t>
  </si>
  <si>
    <t>Watch [Member] | Single Family [Member]</t>
  </si>
  <si>
    <t>Watch [Member] | Owner Occupied [Member]</t>
  </si>
  <si>
    <t>Watch [Member] | Commercial &amp; Industrial [Member]</t>
  </si>
  <si>
    <t>Special Mention [Member]</t>
  </si>
  <si>
    <t>Special Mention [Member] | Commercial &amp; Industrial [Member]</t>
  </si>
  <si>
    <t>Substandard [Member]</t>
  </si>
  <si>
    <t>Substandard [Member] | Single Family [Member]</t>
  </si>
  <si>
    <t>Substandard [Member] | Owner Occupied [Member]</t>
  </si>
  <si>
    <t>Substandard [Member] | Commercial &amp; Industrial [Member]</t>
  </si>
  <si>
    <t>Doubtful [Member]</t>
  </si>
  <si>
    <t>Doubtful [Member] | Owner Occupied [Member]</t>
  </si>
  <si>
    <t>Loans Receivable - Schedule of Aging of Past Due (Detail) - USD ($) $ in Thousands</t>
  </si>
  <si>
    <t>Financing Receivable, Recorded Investment, Past Due [Line Items]</t>
  </si>
  <si>
    <t>Total Past Due Loans</t>
  </si>
  <si>
    <t>Current</t>
  </si>
  <si>
    <t>Total Loans receivable</t>
  </si>
  <si>
    <t>Nonaccrual</t>
  </si>
  <si>
    <t>Financing Receivables, 30 to 59 Days Past Due [Member]</t>
  </si>
  <si>
    <t>Financing Receivables, 30 to 59 Days Past Due [Member] | Unsecured [Member]</t>
  </si>
  <si>
    <t>Financing Receivables, 30 to 59 Days Past Due [Member] | Secured [Member]</t>
  </si>
  <si>
    <t>Financing Receivables, 60 to 89 Days Past Due [Member]</t>
  </si>
  <si>
    <t>Financing Receivables, 60 to 89 Days Past Due [Member] | Unsecured [Member]</t>
  </si>
  <si>
    <t>Financing Receivables, 60 to 89 Days Past Due [Member] | Secured [Member]</t>
  </si>
  <si>
    <t>Financing Receivables, Equal to Greater than 90 Days Past Due [Member]</t>
  </si>
  <si>
    <t>Financing Receivables, Equal to Greater than 90 Days Past Due [Member] | Unsecured [Member]</t>
  </si>
  <si>
    <t>Loans Receivable - Summary of Troubled Debt Restructurings (Detail) $ in Thousands</t>
  </si>
  <si>
    <t>Financing Receivable Modifications Number Of Contracts [Line Items]</t>
  </si>
  <si>
    <t>Accrual Status</t>
  </si>
  <si>
    <t>Non- Accrual Status</t>
  </si>
  <si>
    <t>Total TDRs</t>
  </si>
  <si>
    <t>Number of loans</t>
  </si>
  <si>
    <t>Derivatives and Risk Management Activities - Schedule of Derivative Instruments (Detail) $ in Thousands</t>
  </si>
  <si>
    <t>Matched Interest Rate Swap With Borrower [Member]</t>
  </si>
  <si>
    <t>Derivative [Line Items]</t>
  </si>
  <si>
    <t>Notional Amount</t>
  </si>
  <si>
    <t>Positions</t>
  </si>
  <si>
    <t>Collateral Pledges</t>
  </si>
  <si>
    <t>Matched Interest Rate Swaps With Counterparty [Member]</t>
  </si>
  <si>
    <t>Derivatives and Risk Management Activities - Additional Information (Detail) - USD ($)</t>
  </si>
  <si>
    <t>Interest rate swap fee income</t>
  </si>
  <si>
    <t>Fair Value Presentation - Schedule of Fair Value Assets Measured on Recurring Basis (Detail) - USD ($) $ in Thousands</t>
  </si>
  <si>
    <t>Assets:</t>
  </si>
  <si>
    <t>Investment securities available-for-sale</t>
  </si>
  <si>
    <t>Fair Value, Measurements, Recurring [Member]</t>
  </si>
  <si>
    <t>Liabilities:</t>
  </si>
  <si>
    <t>Fair Value, Measurements, Recurring [Member] | Interest Rate Swap on Loans [Member]</t>
  </si>
  <si>
    <t>Derivative asset</t>
  </si>
  <si>
    <t>Derivative liability</t>
  </si>
  <si>
    <t>Fair Value, Measurements, Recurring [Member] | U.S. Treasury Securities [Member]</t>
  </si>
  <si>
    <t>Fair Value, Measurements, Recurring [Member] | Collateralized Mortgage Backed [Member]</t>
  </si>
  <si>
    <t>Fair Value, Measurements, Recurring [Member] | Subordinated Debt [Member]</t>
  </si>
  <si>
    <t>Fair Value, Measurements, Recurring [Member] | Municipal Securities [Member]</t>
  </si>
  <si>
    <t>Fair Value, Measurements, Recurring [Member] | U.S Government Agencies [Member]</t>
  </si>
  <si>
    <t>Level 2 [Member]</t>
  </si>
  <si>
    <t>Level 2 [Member] | Fair Value, Measurements, Recurring [Member]</t>
  </si>
  <si>
    <t>Level 2 [Member] | Fair Value, Measurements, Recurring [Member] | Interest Rate Swap on Loans [Member]</t>
  </si>
  <si>
    <t>Level 2 [Member] | Fair Value, Measurements, Recurring [Member] | U.S. Treasury Securities [Member]</t>
  </si>
  <si>
    <t>Level 2 [Member] | Fair Value, Measurements, Recurring [Member] | Collateralized Mortgage Backed [Member]</t>
  </si>
  <si>
    <t>Level 2 [Member] | Fair Value, Measurements, Recurring [Member] | Subordinated Debt [Member]</t>
  </si>
  <si>
    <t>Level 2 [Member] | Fair Value, Measurements, Recurring [Member] | Municipal Securities [Member]</t>
  </si>
  <si>
    <t>Level 2 [Member] | Fair Value, Measurements, Recurring [Member] | U.S Government Agencies [Member]</t>
  </si>
  <si>
    <t>Fair Value Presentation - Additional Information (Detail) - USD ($)</t>
  </si>
  <si>
    <t>Other real estate owned</t>
  </si>
  <si>
    <t>Fair Value Presentation - Schedule of Financial Assets Measured at Fair Value on a Nonrecurring Basis (Detail) - Fair Value, Measurements, Nonrecurring [Member] $ in Thousands</t>
  </si>
  <si>
    <t>Level 3 [Member]</t>
  </si>
  <si>
    <t>Level 3 [Member] | Commercial Real Estate [Member]</t>
  </si>
  <si>
    <t>Fair Value Presentation - Schedule of Carrying Amounts and Estimated Fair Values of Financial Instruments (Detail) - USD ($) $ in Thousands</t>
  </si>
  <si>
    <t>Securities:</t>
  </si>
  <si>
    <t>Available for sale</t>
  </si>
  <si>
    <t>Held to maturity</t>
  </si>
  <si>
    <t>Level 1 [Member]</t>
  </si>
  <si>
    <t>Derivative asset - interest rate swap on loans</t>
  </si>
  <si>
    <t>Accrued interest receivable</t>
  </si>
  <si>
    <t>Deposits</t>
  </si>
  <si>
    <t>Advances from the FHLB</t>
  </si>
  <si>
    <t>Derivative liability - interest rate swaps on loans</t>
  </si>
  <si>
    <t>Accrued interest payable</t>
  </si>
  <si>
    <t>Loans, net</t>
  </si>
  <si>
    <t>Reported Value Measurement [Member]</t>
  </si>
  <si>
    <t>Estimate of Fair Value Measurement [Member]</t>
  </si>
  <si>
    <t>Earnings Per Share - Additional Information (Detail) - shares</t>
  </si>
  <si>
    <t>Outstanding potentially dilutive securities</t>
  </si>
  <si>
    <t>Percentage of stock dividends to stockholders</t>
  </si>
  <si>
    <t>Earnings Per Share - Schedule of Earnings Per Share Basic and Diluted (Detail) - USD ($) $ / shares in Units, $ in Thousands</t>
  </si>
  <si>
    <t>Weighted average number of shares issued, basic and diluted</t>
  </si>
  <si>
    <t>Net income per share:</t>
  </si>
  <si>
    <t>Basic and diluted income per share</t>
  </si>
  <si>
    <t>Accumulated Other Comprehensive Loss - Components of Accumulated Other Comprehensive Income Loss (Detail) - USD ($) $ in Thousands</t>
  </si>
  <si>
    <t>Accumulated Other Comprehensive Loss [Line Items]</t>
  </si>
  <si>
    <t>Tax effect</t>
  </si>
  <si>
    <t>Total accumulated other comprehensive loss</t>
  </si>
  <si>
    <t>Unrealized gain/(loss) on securities [Member]</t>
  </si>
  <si>
    <t>Unrealized gain/(loss) on securities</t>
  </si>
  <si>
    <t>Unrealized loss on securities transferred to HTM [Member]</t>
  </si>
  <si>
    <t>Leases - Additional Information (Detail)</t>
  </si>
  <si>
    <t>Mar. 31, 2019USD ($)Lease</t>
  </si>
  <si>
    <t>Jan. 01, 2019USD ($)</t>
  </si>
  <si>
    <t>Leases [Abstract]</t>
  </si>
  <si>
    <t>Operating Lease, Right-of-Use Asset</t>
  </si>
  <si>
    <t>Operating Lease, Liability</t>
  </si>
  <si>
    <t>Operating leases expense</t>
  </si>
  <si>
    <t>Operating lease, number of leases | Lease</t>
  </si>
  <si>
    <t>Lessor, operating lease, option to extend</t>
  </si>
  <si>
    <t>One lease is extended on a  month-to-month basis while two of these leases have arrangements for over twelve  months with an option to extend the lease terms.</t>
  </si>
  <si>
    <t>Rent income on operating leases per month</t>
  </si>
  <si>
    <t>Financing lease obligation</t>
  </si>
  <si>
    <t>Finance lease right of use asset</t>
  </si>
  <si>
    <t>Leases - Schedule of Leases Cost (Detail) - USD ($) $ in Thousands</t>
  </si>
  <si>
    <t>Jan. 01, 2019</t>
  </si>
  <si>
    <t>Lease liabilities</t>
  </si>
  <si>
    <t>Right-of-use assets</t>
  </si>
  <si>
    <t>Weighted-average remaining lease term - operating leases (in months).</t>
  </si>
  <si>
    <t>133 months 15 days</t>
  </si>
  <si>
    <t>Weighted-average discount rate - operating leases</t>
  </si>
  <si>
    <t>3.60%</t>
  </si>
  <si>
    <t>Lease Cost</t>
  </si>
  <si>
    <t>Operating lease cost</t>
  </si>
  <si>
    <t>Total lease costs</t>
  </si>
  <si>
    <t>Cash paid for amounts included in measurement of lease liabilities</t>
  </si>
  <si>
    <t>Leases - Schedule of Maturity Analysis of Annual Undiscounted Cash Flows of Operating Lease Liabilities (Detail) - USD ($) $ in Thousands</t>
  </si>
  <si>
    <t>2020</t>
  </si>
  <si>
    <t>2021</t>
  </si>
  <si>
    <t>2022</t>
  </si>
  <si>
    <t>2023</t>
  </si>
  <si>
    <t>Thereafter</t>
  </si>
  <si>
    <t>Total undiscounted cash flows</t>
  </si>
  <si>
    <t>Discount</t>
  </si>
  <si>
    <t>Leases - Schedule of Future Minimum Rental Commitments under Lease Obligations (Detail) $ in Thousands</t>
  </si>
  <si>
    <t>Total future minimum lease payments</t>
  </si>
  <si>
    <t>Subsequent Events - Additional Information (Detail) - USD ($)</t>
  </si>
  <si>
    <t>Apr. 09, 2019</t>
  </si>
  <si>
    <t>Feb. 15, 2019</t>
  </si>
  <si>
    <t>Subsequent Event [Line Items]</t>
  </si>
  <si>
    <t>Subsequent Event [Member]</t>
  </si>
  <si>
    <t>Fair value option loans held as assets, aggregate differe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8250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7</v>
      </c>
    </row>
    <row r="4" spans="1:2">
      <c r="A4" s="4" t="s">
        <v>204</v>
      </c>
      <c r="B4" s="4" t="s">
        <v>205</v>
      </c>
    </row>
    <row r="5" spans="1:2">
      <c r="A5" s="4" t="s">
        <v>206</v>
      </c>
      <c r="B5" s="4" t="s">
        <v>207</v>
      </c>
    </row>
    <row r="6" spans="1:2">
      <c r="A6" s="4" t="s">
        <v>208</v>
      </c>
      <c r="B6" s="4" t="s">
        <v>208</v>
      </c>
    </row>
    <row r="7" spans="1:2">
      <c r="A7" s="4" t="s">
        <v>209</v>
      </c>
      <c r="B7" s="4" t="s">
        <v>35</v>
      </c>
    </row>
    <row r="8" spans="1:2">
      <c r="A8" s="4" t="s">
        <v>179</v>
      </c>
      <c r="B8" s="4" t="s">
        <v>210</v>
      </c>
    </row>
    <row r="9" spans="1:2">
      <c r="A9" s="4" t="s">
        <v>211</v>
      </c>
      <c r="B9" s="4" t="s">
        <v>212</v>
      </c>
    </row>
    <row r="10" spans="1:2">
      <c r="A10" s="4" t="s">
        <v>213</v>
      </c>
      <c r="B10" s="4" t="s">
        <v>214</v>
      </c>
    </row>
    <row r="11" spans="1:2">
      <c r="A11" s="4" t="s">
        <v>215</v>
      </c>
      <c r="B11" s="4" t="s">
        <v>216</v>
      </c>
    </row>
    <row r="12" spans="1:2">
      <c r="A12" s="4" t="s">
        <v>122</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0</v>
      </c>
    </row>
    <row r="20" spans="1:2">
      <c r="A20" s="4" t="s">
        <v>231</v>
      </c>
      <c r="B20" s="4" t="s">
        <v>232</v>
      </c>
    </row>
    <row r="21" spans="1:2">
      <c r="A21" s="4" t="s">
        <v>233</v>
      </c>
      <c r="B21"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741</v>
      </c>
      <c r="C3" s="6" t="n">
        <v>27886</v>
      </c>
    </row>
    <row r="4" spans="1:3">
      <c r="A4" s="4" t="s">
        <v>34</v>
      </c>
      <c r="B4" s="5" t="n">
        <v>30034</v>
      </c>
      <c r="C4" s="5" t="n">
        <v>30190</v>
      </c>
    </row>
    <row r="5" spans="1:3">
      <c r="A5" s="4" t="s">
        <v>35</v>
      </c>
      <c r="B5" s="5" t="n">
        <v>59775</v>
      </c>
      <c r="C5" s="5" t="n">
        <v>58076</v>
      </c>
    </row>
    <row r="6" spans="1:3">
      <c r="A6" s="4" t="s">
        <v>36</v>
      </c>
      <c r="B6" s="5" t="n">
        <v>69308</v>
      </c>
      <c r="C6" s="5" t="n">
        <v>55979</v>
      </c>
    </row>
    <row r="7" spans="1:3">
      <c r="A7" s="4" t="s">
        <v>37</v>
      </c>
      <c r="B7" s="5" t="n">
        <v>25487</v>
      </c>
      <c r="C7" s="5" t="n">
        <v>26178</v>
      </c>
    </row>
    <row r="8" spans="1:3">
      <c r="A8" s="4" t="s">
        <v>38</v>
      </c>
      <c r="B8" s="5" t="n">
        <v>5732</v>
      </c>
      <c r="C8" s="5" t="n">
        <v>5894</v>
      </c>
    </row>
    <row r="9" spans="1:3">
      <c r="A9" s="4" t="s">
        <v>39</v>
      </c>
      <c r="B9" s="5" t="n">
        <v>943735</v>
      </c>
      <c r="C9" s="5" t="n">
        <v>917125</v>
      </c>
    </row>
    <row r="10" spans="1:3">
      <c r="A10" s="4" t="s">
        <v>40</v>
      </c>
      <c r="B10" s="5" t="n">
        <v>14226</v>
      </c>
      <c r="C10" s="5" t="n">
        <v>14222</v>
      </c>
    </row>
    <row r="11" spans="1:3">
      <c r="A11" s="4" t="s">
        <v>41</v>
      </c>
      <c r="B11" s="5" t="n">
        <v>5644</v>
      </c>
      <c r="C11" s="5" t="n">
        <v>5148</v>
      </c>
    </row>
    <row r="12" spans="1:3">
      <c r="A12" s="4" t="s">
        <v>42</v>
      </c>
      <c r="B12" s="5" t="n">
        <v>14169</v>
      </c>
      <c r="C12" s="5" t="n">
        <v>14064</v>
      </c>
    </row>
    <row r="13" spans="1:3">
      <c r="A13" s="4" t="s">
        <v>43</v>
      </c>
      <c r="B13" s="5" t="n">
        <v>8005</v>
      </c>
      <c r="C13" s="5" t="n">
        <v>3927</v>
      </c>
    </row>
    <row r="14" spans="1:3">
      <c r="A14" s="4" t="s">
        <v>44</v>
      </c>
      <c r="B14" s="5" t="n">
        <v>1146081</v>
      </c>
      <c r="C14" s="5" t="n">
        <v>1100613</v>
      </c>
    </row>
    <row r="15" spans="1:3">
      <c r="A15" s="3" t="s">
        <v>45</v>
      </c>
    </row>
    <row r="16" spans="1:3">
      <c r="A16" s="4" t="s">
        <v>46</v>
      </c>
      <c r="B16" s="5" t="n">
        <v>193744</v>
      </c>
      <c r="C16" s="5" t="n">
        <v>211749</v>
      </c>
    </row>
    <row r="17" spans="1:3">
      <c r="A17" s="4" t="s">
        <v>47</v>
      </c>
      <c r="B17" s="5" t="n">
        <v>59639</v>
      </c>
      <c r="C17" s="5" t="n">
        <v>60588</v>
      </c>
    </row>
    <row r="18" spans="1:3">
      <c r="A18" s="4" t="s">
        <v>48</v>
      </c>
      <c r="B18" s="5" t="n">
        <v>61537</v>
      </c>
      <c r="C18" s="5" t="n">
        <v>51371</v>
      </c>
    </row>
    <row r="19" spans="1:3">
      <c r="A19" s="4" t="s">
        <v>49</v>
      </c>
      <c r="B19" s="5" t="n">
        <v>147655</v>
      </c>
      <c r="C19" s="5" t="n">
        <v>138152</v>
      </c>
    </row>
    <row r="20" spans="1:3">
      <c r="A20" s="4" t="s">
        <v>50</v>
      </c>
      <c r="B20" s="5" t="n">
        <v>504252</v>
      </c>
      <c r="C20" s="5" t="n">
        <v>458277</v>
      </c>
    </row>
    <row r="21" spans="1:3">
      <c r="A21" s="4" t="s">
        <v>51</v>
      </c>
      <c r="B21" s="5" t="n">
        <v>966827</v>
      </c>
      <c r="C21" s="5" t="n">
        <v>920137</v>
      </c>
    </row>
    <row r="22" spans="1:3">
      <c r="A22" s="4" t="s">
        <v>52</v>
      </c>
      <c r="B22" s="5" t="n">
        <v>30000</v>
      </c>
      <c r="C22" s="5" t="n">
        <v>40000</v>
      </c>
    </row>
    <row r="23" spans="1:3">
      <c r="A23" s="4" t="s">
        <v>53</v>
      </c>
      <c r="B23" s="5" t="n">
        <v>14783</v>
      </c>
      <c r="C23" s="5" t="n">
        <v>14776</v>
      </c>
    </row>
    <row r="24" spans="1:3">
      <c r="A24" s="4" t="s">
        <v>54</v>
      </c>
      <c r="B24" s="5" t="n">
        <v>9488</v>
      </c>
      <c r="C24" s="5" t="n">
        <v>4449</v>
      </c>
    </row>
    <row r="25" spans="1:3">
      <c r="A25" s="4" t="s">
        <v>55</v>
      </c>
      <c r="B25" s="5" t="n">
        <v>1021098</v>
      </c>
      <c r="C25" s="5" t="n">
        <v>979362</v>
      </c>
    </row>
    <row r="26" spans="1:3">
      <c r="A26" s="3" t="s">
        <v>56</v>
      </c>
    </row>
    <row r="27" spans="1:3">
      <c r="A27" s="4" t="s">
        <v>57</v>
      </c>
      <c r="B27" s="4" t="s">
        <v>58</v>
      </c>
      <c r="C27" s="4" t="s">
        <v>58</v>
      </c>
    </row>
    <row r="28" spans="1:3">
      <c r="A28" s="4" t="s">
        <v>59</v>
      </c>
      <c r="B28" s="5" t="n">
        <v>32387</v>
      </c>
      <c r="C28" s="5" t="n">
        <v>32176</v>
      </c>
    </row>
    <row r="29" spans="1:3">
      <c r="A29" s="4" t="s">
        <v>60</v>
      </c>
      <c r="B29" s="5" t="n">
        <v>74353</v>
      </c>
      <c r="C29" s="5" t="n">
        <v>74256</v>
      </c>
    </row>
    <row r="30" spans="1:3">
      <c r="A30" s="4" t="s">
        <v>61</v>
      </c>
      <c r="B30" s="5" t="n">
        <v>18395</v>
      </c>
      <c r="C30" s="5" t="n">
        <v>15186</v>
      </c>
    </row>
    <row r="31" spans="1:3">
      <c r="A31" s="4" t="s">
        <v>62</v>
      </c>
      <c r="B31" s="5" t="n">
        <v>-152</v>
      </c>
      <c r="C31" s="5" t="n">
        <v>-367</v>
      </c>
    </row>
    <row r="32" spans="1:3">
      <c r="A32" s="4" t="s">
        <v>63</v>
      </c>
      <c r="B32" s="5" t="n">
        <v>124983</v>
      </c>
      <c r="C32" s="5" t="n">
        <v>121251</v>
      </c>
    </row>
    <row r="33" spans="1:3">
      <c r="A33" s="4" t="s">
        <v>64</v>
      </c>
      <c r="B33" s="6" t="n">
        <v>1146081</v>
      </c>
      <c r="C33" s="6" t="n">
        <v>1100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0"/>
    <col customWidth="1" max="5" min="5" width="4"/>
    <col customWidth="1" max="6" min="6" width="49"/>
    <col customWidth="1" max="7" min="7" width="24"/>
    <col customWidth="1" max="8" min="8" width="14"/>
  </cols>
  <sheetData>
    <row r="1" spans="1:8">
      <c r="A1" s="1" t="s">
        <v>284</v>
      </c>
      <c r="B1" s="2" t="s">
        <v>1</v>
      </c>
      <c r="F1" s="2" t="s">
        <v>285</v>
      </c>
    </row>
    <row r="2" spans="1:8">
      <c r="B2" s="2" t="s">
        <v>286</v>
      </c>
      <c r="D2" s="2" t="s">
        <v>287</v>
      </c>
      <c r="E2" s="2" t="s">
        <v>288</v>
      </c>
      <c r="F2" s="2" t="s">
        <v>289</v>
      </c>
      <c r="G2" s="2" t="s">
        <v>290</v>
      </c>
      <c r="H2" s="2" t="s">
        <v>291</v>
      </c>
    </row>
    <row r="3" spans="1:8">
      <c r="A3" s="3" t="s">
        <v>292</v>
      </c>
    </row>
    <row r="4" spans="1:8">
      <c r="A4" s="4" t="s">
        <v>293</v>
      </c>
      <c r="B4" s="5" t="n">
        <v>10000000</v>
      </c>
      <c r="F4" s="5" t="n">
        <v>10000000</v>
      </c>
    </row>
    <row r="5" spans="1:8">
      <c r="A5" s="4" t="s">
        <v>294</v>
      </c>
      <c r="B5" s="6" t="n">
        <v>4</v>
      </c>
      <c r="F5" s="6" t="n">
        <v>4</v>
      </c>
      <c r="G5" s="6" t="n">
        <v>4</v>
      </c>
    </row>
    <row r="6" spans="1:8">
      <c r="A6" s="4" t="s">
        <v>295</v>
      </c>
      <c r="B6" s="5" t="n">
        <v>2000000</v>
      </c>
      <c r="F6" s="5" t="n">
        <v>2000000</v>
      </c>
    </row>
    <row r="7" spans="1:8">
      <c r="A7" s="4" t="s">
        <v>296</v>
      </c>
      <c r="B7" s="6" t="n">
        <v>1</v>
      </c>
      <c r="F7" s="6" t="n">
        <v>1</v>
      </c>
    </row>
    <row r="8" spans="1:8">
      <c r="A8" s="4" t="s">
        <v>297</v>
      </c>
      <c r="B8" s="5" t="n">
        <v>0</v>
      </c>
      <c r="F8" s="5" t="n">
        <v>0</v>
      </c>
    </row>
    <row r="9" spans="1:8">
      <c r="A9" s="4" t="s">
        <v>37</v>
      </c>
      <c r="B9" s="6" t="n">
        <v>25487000</v>
      </c>
      <c r="F9" s="6" t="n">
        <v>26178000</v>
      </c>
    </row>
    <row r="10" spans="1:8">
      <c r="A10" s="4" t="s">
        <v>298</v>
      </c>
      <c r="B10" s="6" t="n">
        <v>-102336</v>
      </c>
      <c r="F10" s="5" t="n">
        <v>-109420</v>
      </c>
    </row>
    <row r="11" spans="1:8">
      <c r="A11" s="4" t="s">
        <v>299</v>
      </c>
      <c r="B11" s="4" t="s">
        <v>300</v>
      </c>
    </row>
    <row r="12" spans="1:8">
      <c r="A12" s="4" t="s">
        <v>301</v>
      </c>
      <c r="B12" s="4" t="s">
        <v>302</v>
      </c>
    </row>
    <row r="13" spans="1:8">
      <c r="A13" s="4" t="s">
        <v>303</v>
      </c>
      <c r="B13" s="4" t="s">
        <v>304</v>
      </c>
    </row>
    <row r="14" spans="1:8">
      <c r="A14" s="4" t="s">
        <v>305</v>
      </c>
      <c r="B14" s="6" t="n">
        <v>0</v>
      </c>
      <c r="F14" s="5" t="n">
        <v>0</v>
      </c>
    </row>
    <row r="15" spans="1:8">
      <c r="A15" s="4" t="s">
        <v>306</v>
      </c>
      <c r="B15" s="6" t="n">
        <v>3441000</v>
      </c>
      <c r="F15" s="6" t="n">
        <v>3449000</v>
      </c>
    </row>
    <row r="16" spans="1:8">
      <c r="A16" s="4" t="s">
        <v>307</v>
      </c>
      <c r="B16" s="5" t="n">
        <v>2</v>
      </c>
      <c r="F16" s="5" t="n">
        <v>2</v>
      </c>
    </row>
    <row r="17" spans="1:8">
      <c r="A17" s="4" t="s">
        <v>308</v>
      </c>
      <c r="B17" s="6" t="n">
        <v>1502000</v>
      </c>
      <c r="F17" s="6" t="n">
        <v>1510000</v>
      </c>
    </row>
    <row r="18" spans="1:8">
      <c r="A18" s="4" t="s">
        <v>309</v>
      </c>
      <c r="B18" s="5" t="n">
        <v>1939000</v>
      </c>
      <c r="F18" s="5" t="n">
        <v>1939000</v>
      </c>
    </row>
    <row r="19" spans="1:8">
      <c r="A19" s="4" t="s">
        <v>310</v>
      </c>
      <c r="B19" s="6" t="n">
        <v>0</v>
      </c>
      <c r="F19" s="6" t="n">
        <v>0</v>
      </c>
    </row>
    <row r="20" spans="1:8">
      <c r="A20" s="4" t="s">
        <v>311</v>
      </c>
      <c r="B20" s="4" t="s">
        <v>312</v>
      </c>
    </row>
    <row r="21" spans="1:8">
      <c r="A21" s="4" t="s">
        <v>313</v>
      </c>
      <c r="B21" s="5" t="n">
        <v>0</v>
      </c>
      <c r="F21" s="5" t="n">
        <v>0</v>
      </c>
    </row>
    <row r="22" spans="1:8">
      <c r="A22" s="4" t="s">
        <v>314</v>
      </c>
      <c r="B22" s="5" t="n">
        <v>8242873</v>
      </c>
      <c r="C22" s="4" t="s">
        <v>288</v>
      </c>
      <c r="D22" s="5" t="n">
        <v>5799496</v>
      </c>
      <c r="F22" s="5" t="n">
        <v>5799496</v>
      </c>
    </row>
    <row r="23" spans="1:8">
      <c r="A23" s="4" t="s">
        <v>315</v>
      </c>
      <c r="H23" s="4" t="s">
        <v>316</v>
      </c>
    </row>
    <row r="24" spans="1:8">
      <c r="A24" s="4" t="s">
        <v>317</v>
      </c>
      <c r="B24" s="5" t="n">
        <v>0</v>
      </c>
      <c r="F24" s="5" t="n">
        <v>0</v>
      </c>
    </row>
    <row r="25" spans="1:8">
      <c r="A25" s="4" t="s">
        <v>318</v>
      </c>
    </row>
    <row r="26" spans="1:8">
      <c r="A26" s="3" t="s">
        <v>292</v>
      </c>
    </row>
    <row r="27" spans="1:8">
      <c r="A27" s="4" t="s">
        <v>319</v>
      </c>
      <c r="B27" s="6" t="n">
        <v>3300000</v>
      </c>
      <c r="F27" s="6" t="n">
        <v>2300000</v>
      </c>
    </row>
    <row r="28" spans="1:8">
      <c r="A28" s="4" t="s">
        <v>320</v>
      </c>
    </row>
    <row r="29" spans="1:8">
      <c r="A29" s="3" t="s">
        <v>292</v>
      </c>
    </row>
    <row r="30" spans="1:8">
      <c r="A30" s="4" t="s">
        <v>319</v>
      </c>
      <c r="B30" s="5" t="n">
        <v>3300000</v>
      </c>
      <c r="F30" s="5" t="n">
        <v>2400000</v>
      </c>
    </row>
    <row r="31" spans="1:8">
      <c r="A31" s="4" t="s">
        <v>321</v>
      </c>
    </row>
    <row r="32" spans="1:8">
      <c r="A32" s="3" t="s">
        <v>292</v>
      </c>
    </row>
    <row r="33" spans="1:8">
      <c r="A33" s="4" t="s">
        <v>319</v>
      </c>
      <c r="B33" s="6" t="n">
        <v>126800</v>
      </c>
      <c r="F33" s="6" t="n">
        <v>126800</v>
      </c>
    </row>
    <row r="34" spans="1:8">
      <c r="A34" s="4" t="s">
        <v>322</v>
      </c>
    </row>
    <row r="35" spans="1:8">
      <c r="A35" s="3" t="s">
        <v>292</v>
      </c>
    </row>
    <row r="36" spans="1:8">
      <c r="A36" s="4" t="s">
        <v>323</v>
      </c>
      <c r="B36" s="4" t="s">
        <v>324</v>
      </c>
    </row>
    <row r="37" spans="1:8">
      <c r="A37" s="4" t="s">
        <v>325</v>
      </c>
    </row>
    <row r="38" spans="1:8">
      <c r="A38" s="3" t="s">
        <v>292</v>
      </c>
    </row>
    <row r="39" spans="1:8">
      <c r="A39" s="4" t="s">
        <v>323</v>
      </c>
      <c r="B39" s="4" t="s">
        <v>326</v>
      </c>
    </row>
    <row r="40" spans="1:8"/>
    <row r="41" spans="1:8">
      <c r="A41" s="4" t="s">
        <v>288</v>
      </c>
      <c r="B41" s="4" t="s">
        <v>327</v>
      </c>
    </row>
  </sheetData>
  <mergeCells count="42">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A40:H40"/>
    <mergeCell ref="B41:H4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1</v>
      </c>
    </row>
    <row r="2" spans="1:3">
      <c r="A2" s="3" t="s">
        <v>329</v>
      </c>
    </row>
    <row r="3" spans="1:3">
      <c r="A3" s="4" t="s">
        <v>330</v>
      </c>
      <c r="B3" s="6" t="n">
        <v>69409</v>
      </c>
      <c r="C3" s="6" t="n">
        <v>56348</v>
      </c>
    </row>
    <row r="4" spans="1:3">
      <c r="A4" s="4" t="s">
        <v>331</v>
      </c>
      <c r="B4" s="5" t="n">
        <v>304</v>
      </c>
      <c r="C4" s="5" t="n">
        <v>37</v>
      </c>
    </row>
    <row r="5" spans="1:3">
      <c r="A5" s="4" t="s">
        <v>332</v>
      </c>
      <c r="B5" s="5" t="n">
        <v>-405</v>
      </c>
      <c r="C5" s="5" t="n">
        <v>-406</v>
      </c>
    </row>
    <row r="6" spans="1:3">
      <c r="A6" s="4" t="s">
        <v>333</v>
      </c>
      <c r="B6" s="5" t="n">
        <v>69308</v>
      </c>
      <c r="C6" s="5" t="n">
        <v>55979</v>
      </c>
    </row>
    <row r="7" spans="1:3">
      <c r="A7" s="4" t="s">
        <v>334</v>
      </c>
    </row>
    <row r="8" spans="1:3">
      <c r="A8" s="3" t="s">
        <v>329</v>
      </c>
    </row>
    <row r="9" spans="1:3">
      <c r="A9" s="4" t="s">
        <v>330</v>
      </c>
      <c r="B9" s="5" t="n">
        <v>29994</v>
      </c>
      <c r="C9" s="5" t="n">
        <v>29996</v>
      </c>
    </row>
    <row r="10" spans="1:3">
      <c r="A10" s="4" t="s">
        <v>331</v>
      </c>
      <c r="C10" s="5" t="n">
        <v>1</v>
      </c>
    </row>
    <row r="11" spans="1:3">
      <c r="A11" s="4" t="s">
        <v>332</v>
      </c>
      <c r="B11" s="5" t="n">
        <v>-8</v>
      </c>
    </row>
    <row r="12" spans="1:3">
      <c r="A12" s="4" t="s">
        <v>333</v>
      </c>
      <c r="B12" s="5" t="n">
        <v>29986</v>
      </c>
      <c r="C12" s="5" t="n">
        <v>29997</v>
      </c>
    </row>
    <row r="13" spans="1:3">
      <c r="A13" s="4" t="s">
        <v>335</v>
      </c>
    </row>
    <row r="14" spans="1:3">
      <c r="A14" s="3" t="s">
        <v>329</v>
      </c>
    </row>
    <row r="15" spans="1:3">
      <c r="A15" s="4" t="s">
        <v>330</v>
      </c>
      <c r="B15" s="5" t="n">
        <v>10400</v>
      </c>
      <c r="C15" s="5" t="n">
        <v>4967</v>
      </c>
    </row>
    <row r="16" spans="1:3">
      <c r="A16" s="4" t="s">
        <v>331</v>
      </c>
      <c r="B16" s="5" t="n">
        <v>16</v>
      </c>
      <c r="C16" s="5" t="n">
        <v>21</v>
      </c>
    </row>
    <row r="17" spans="1:3">
      <c r="A17" s="4" t="s">
        <v>332</v>
      </c>
      <c r="B17" s="5" t="n">
        <v>-127</v>
      </c>
      <c r="C17" s="5" t="n">
        <v>-95</v>
      </c>
    </row>
    <row r="18" spans="1:3">
      <c r="A18" s="4" t="s">
        <v>333</v>
      </c>
      <c r="B18" s="5" t="n">
        <v>10289</v>
      </c>
      <c r="C18" s="5" t="n">
        <v>4893</v>
      </c>
    </row>
    <row r="19" spans="1:3">
      <c r="A19" s="4" t="s">
        <v>336</v>
      </c>
    </row>
    <row r="20" spans="1:3">
      <c r="A20" s="3" t="s">
        <v>329</v>
      </c>
    </row>
    <row r="21" spans="1:3">
      <c r="A21" s="4" t="s">
        <v>330</v>
      </c>
      <c r="B21" s="5" t="n">
        <v>2000</v>
      </c>
      <c r="C21" s="5" t="n">
        <v>2000</v>
      </c>
    </row>
    <row r="22" spans="1:3">
      <c r="A22" s="4" t="s">
        <v>331</v>
      </c>
      <c r="B22" s="5" t="n">
        <v>28</v>
      </c>
      <c r="C22" s="5" t="n">
        <v>15</v>
      </c>
    </row>
    <row r="23" spans="1:3">
      <c r="A23" s="4" t="s">
        <v>333</v>
      </c>
      <c r="B23" s="5" t="n">
        <v>2028</v>
      </c>
      <c r="C23" s="5" t="n">
        <v>2015</v>
      </c>
    </row>
    <row r="24" spans="1:3">
      <c r="A24" s="4" t="s">
        <v>337</v>
      </c>
    </row>
    <row r="25" spans="1:3">
      <c r="A25" s="3" t="s">
        <v>329</v>
      </c>
    </row>
    <row r="26" spans="1:3">
      <c r="A26" s="4" t="s">
        <v>330</v>
      </c>
      <c r="B26" s="5" t="n">
        <v>17068</v>
      </c>
      <c r="C26" s="5" t="n">
        <v>8869</v>
      </c>
    </row>
    <row r="27" spans="1:3">
      <c r="A27" s="4" t="s">
        <v>331</v>
      </c>
      <c r="B27" s="5" t="n">
        <v>260</v>
      </c>
    </row>
    <row r="28" spans="1:3">
      <c r="A28" s="4" t="s">
        <v>332</v>
      </c>
      <c r="B28" s="5" t="n">
        <v>-30</v>
      </c>
      <c r="C28" s="5" t="n">
        <v>-36</v>
      </c>
    </row>
    <row r="29" spans="1:3">
      <c r="A29" s="4" t="s">
        <v>333</v>
      </c>
      <c r="B29" s="5" t="n">
        <v>17298</v>
      </c>
      <c r="C29" s="5" t="n">
        <v>8833</v>
      </c>
    </row>
    <row r="30" spans="1:3">
      <c r="A30" s="4" t="s">
        <v>338</v>
      </c>
    </row>
    <row r="31" spans="1:3">
      <c r="A31" s="3" t="s">
        <v>329</v>
      </c>
    </row>
    <row r="32" spans="1:3">
      <c r="A32" s="4" t="s">
        <v>330</v>
      </c>
      <c r="B32" s="5" t="n">
        <v>9947</v>
      </c>
      <c r="C32" s="5" t="n">
        <v>10516</v>
      </c>
    </row>
    <row r="33" spans="1:3">
      <c r="A33" s="4" t="s">
        <v>332</v>
      </c>
      <c r="B33" s="5" t="n">
        <v>-240</v>
      </c>
      <c r="C33" s="5" t="n">
        <v>-275</v>
      </c>
    </row>
    <row r="34" spans="1:3">
      <c r="A34" s="4" t="s">
        <v>333</v>
      </c>
      <c r="B34" s="6" t="n">
        <v>9707</v>
      </c>
      <c r="C34" s="6" t="n">
        <v>102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1</v>
      </c>
    </row>
    <row r="2" spans="1:3">
      <c r="A2" s="3" t="s">
        <v>340</v>
      </c>
    </row>
    <row r="3" spans="1:3">
      <c r="A3" s="4" t="s">
        <v>330</v>
      </c>
      <c r="B3" s="6" t="n">
        <v>25487</v>
      </c>
      <c r="C3" s="6" t="n">
        <v>26178</v>
      </c>
    </row>
    <row r="4" spans="1:3">
      <c r="A4" s="4" t="s">
        <v>331</v>
      </c>
      <c r="B4" s="5" t="n">
        <v>492</v>
      </c>
      <c r="C4" s="5" t="n">
        <v>314</v>
      </c>
    </row>
    <row r="5" spans="1:3">
      <c r="A5" s="4" t="s">
        <v>332</v>
      </c>
      <c r="B5" s="5" t="n">
        <v>-126</v>
      </c>
      <c r="C5" s="5" t="n">
        <v>-260</v>
      </c>
    </row>
    <row r="6" spans="1:3">
      <c r="A6" s="4" t="s">
        <v>333</v>
      </c>
      <c r="B6" s="5" t="n">
        <v>25853</v>
      </c>
      <c r="C6" s="5" t="n">
        <v>26232</v>
      </c>
    </row>
    <row r="7" spans="1:3">
      <c r="A7" s="4" t="s">
        <v>337</v>
      </c>
    </row>
    <row r="8" spans="1:3">
      <c r="A8" s="3" t="s">
        <v>340</v>
      </c>
    </row>
    <row r="9" spans="1:3">
      <c r="A9" s="4" t="s">
        <v>330</v>
      </c>
      <c r="B9" s="5" t="n">
        <v>23987</v>
      </c>
      <c r="C9" s="5" t="n">
        <v>24678</v>
      </c>
    </row>
    <row r="10" spans="1:3">
      <c r="A10" s="4" t="s">
        <v>331</v>
      </c>
      <c r="B10" s="5" t="n">
        <v>492</v>
      </c>
      <c r="C10" s="5" t="n">
        <v>314</v>
      </c>
    </row>
    <row r="11" spans="1:3">
      <c r="A11" s="4" t="s">
        <v>332</v>
      </c>
      <c r="B11" s="5" t="n">
        <v>-126</v>
      </c>
      <c r="C11" s="5" t="n">
        <v>-260</v>
      </c>
    </row>
    <row r="12" spans="1:3">
      <c r="A12" s="4" t="s">
        <v>333</v>
      </c>
      <c r="B12" s="5" t="n">
        <v>24353</v>
      </c>
      <c r="C12" s="5" t="n">
        <v>24732</v>
      </c>
    </row>
    <row r="13" spans="1:3">
      <c r="A13" s="4" t="s">
        <v>336</v>
      </c>
    </row>
    <row r="14" spans="1:3">
      <c r="A14" s="3" t="s">
        <v>340</v>
      </c>
    </row>
    <row r="15" spans="1:3">
      <c r="A15" s="4" t="s">
        <v>330</v>
      </c>
      <c r="B15" s="5" t="n">
        <v>1500</v>
      </c>
      <c r="C15" s="5" t="n">
        <v>1500</v>
      </c>
    </row>
    <row r="16" spans="1:3">
      <c r="A16" s="4" t="s">
        <v>333</v>
      </c>
      <c r="B16" s="6" t="n">
        <v>1500</v>
      </c>
      <c r="C16" s="6" t="n">
        <v>1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1</v>
      </c>
    </row>
    <row r="2" spans="1:3">
      <c r="A2" s="3" t="s">
        <v>342</v>
      </c>
    </row>
    <row r="3" spans="1:3">
      <c r="A3" s="4" t="s">
        <v>343</v>
      </c>
      <c r="B3" s="6" t="n">
        <v>30012</v>
      </c>
    </row>
    <row r="4" spans="1:3">
      <c r="A4" s="4" t="s">
        <v>344</v>
      </c>
      <c r="B4" s="5" t="n">
        <v>582</v>
      </c>
    </row>
    <row r="5" spans="1:3">
      <c r="A5" s="4" t="s">
        <v>345</v>
      </c>
      <c r="B5" s="5" t="n">
        <v>3021</v>
      </c>
    </row>
    <row r="6" spans="1:3">
      <c r="A6" s="4" t="s">
        <v>346</v>
      </c>
      <c r="B6" s="5" t="n">
        <v>35794</v>
      </c>
    </row>
    <row r="7" spans="1:3">
      <c r="A7" s="4" t="s">
        <v>330</v>
      </c>
      <c r="B7" s="5" t="n">
        <v>69409</v>
      </c>
      <c r="C7" s="6" t="n">
        <v>56348</v>
      </c>
    </row>
    <row r="8" spans="1:3">
      <c r="A8" s="3" t="s">
        <v>347</v>
      </c>
    </row>
    <row r="9" spans="1:3">
      <c r="A9" s="4" t="s">
        <v>343</v>
      </c>
      <c r="B9" s="5" t="n">
        <v>30005</v>
      </c>
    </row>
    <row r="10" spans="1:3">
      <c r="A10" s="4" t="s">
        <v>344</v>
      </c>
      <c r="B10" s="5" t="n">
        <v>581</v>
      </c>
    </row>
    <row r="11" spans="1:3">
      <c r="A11" s="4" t="s">
        <v>345</v>
      </c>
      <c r="B11" s="5" t="n">
        <v>3041</v>
      </c>
    </row>
    <row r="12" spans="1:3">
      <c r="A12" s="4" t="s">
        <v>346</v>
      </c>
      <c r="B12" s="5" t="n">
        <v>35681</v>
      </c>
    </row>
    <row r="13" spans="1:3">
      <c r="A13" s="4" t="s">
        <v>128</v>
      </c>
      <c r="B13" s="5" t="n">
        <v>69308</v>
      </c>
      <c r="C13" s="5" t="n">
        <v>55979</v>
      </c>
    </row>
    <row r="14" spans="1:3">
      <c r="A14" s="3" t="s">
        <v>348</v>
      </c>
    </row>
    <row r="15" spans="1:3">
      <c r="A15" s="4" t="s">
        <v>343</v>
      </c>
      <c r="B15" s="5" t="n">
        <v>0</v>
      </c>
    </row>
    <row r="16" spans="1:3">
      <c r="A16" s="4" t="s">
        <v>344</v>
      </c>
      <c r="B16" s="5" t="n">
        <v>517</v>
      </c>
    </row>
    <row r="17" spans="1:3">
      <c r="A17" s="4" t="s">
        <v>345</v>
      </c>
      <c r="B17" s="5" t="n">
        <v>7236</v>
      </c>
    </row>
    <row r="18" spans="1:3">
      <c r="A18" s="4" t="s">
        <v>346</v>
      </c>
      <c r="B18" s="5" t="n">
        <v>17734</v>
      </c>
    </row>
    <row r="19" spans="1:3">
      <c r="A19" s="4" t="s">
        <v>330</v>
      </c>
      <c r="B19" s="5" t="n">
        <v>25487</v>
      </c>
      <c r="C19" s="5" t="n">
        <v>26178</v>
      </c>
    </row>
    <row r="20" spans="1:3">
      <c r="A20" s="3" t="s">
        <v>349</v>
      </c>
    </row>
    <row r="21" spans="1:3">
      <c r="A21" s="4" t="s">
        <v>343</v>
      </c>
      <c r="B21" s="5" t="n">
        <v>0</v>
      </c>
    </row>
    <row r="22" spans="1:3">
      <c r="A22" s="4" t="s">
        <v>344</v>
      </c>
      <c r="B22" s="5" t="n">
        <v>530</v>
      </c>
    </row>
    <row r="23" spans="1:3">
      <c r="A23" s="4" t="s">
        <v>345</v>
      </c>
      <c r="B23" s="5" t="n">
        <v>7368</v>
      </c>
    </row>
    <row r="24" spans="1:3">
      <c r="A24" s="4" t="s">
        <v>346</v>
      </c>
      <c r="B24" s="5" t="n">
        <v>17955</v>
      </c>
    </row>
    <row r="25" spans="1:3">
      <c r="A25" s="4" t="s">
        <v>128</v>
      </c>
      <c r="B25" s="6" t="n">
        <v>25853</v>
      </c>
      <c r="C25" s="6" t="n">
        <v>262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3" t="s">
        <v>66</v>
      </c>
    </row>
    <row r="3" spans="1:3">
      <c r="A3" s="4" t="s">
        <v>67</v>
      </c>
      <c r="B3" s="6" t="n">
        <v>9189</v>
      </c>
      <c r="C3" s="6" t="n">
        <v>8831</v>
      </c>
    </row>
    <row r="4" spans="1:3">
      <c r="A4" s="4" t="s">
        <v>68</v>
      </c>
      <c r="B4" s="6" t="n">
        <v>1</v>
      </c>
      <c r="C4" s="6" t="n">
        <v>1</v>
      </c>
    </row>
    <row r="5" spans="1:3">
      <c r="A5" s="4" t="s">
        <v>69</v>
      </c>
      <c r="B5" s="5" t="n">
        <v>2000000</v>
      </c>
      <c r="C5" s="5" t="n">
        <v>2000000</v>
      </c>
    </row>
    <row r="6" spans="1:3">
      <c r="A6" s="4" t="s">
        <v>70</v>
      </c>
      <c r="B6" s="5" t="n">
        <v>0</v>
      </c>
      <c r="C6" s="5" t="n">
        <v>0</v>
      </c>
    </row>
    <row r="7" spans="1:3">
      <c r="A7" s="4" t="s">
        <v>71</v>
      </c>
      <c r="B7" s="5" t="n">
        <v>0</v>
      </c>
      <c r="C7" s="5" t="n">
        <v>0</v>
      </c>
    </row>
    <row r="8" spans="1:3">
      <c r="A8" s="4" t="s">
        <v>72</v>
      </c>
      <c r="B8" s="6" t="n">
        <v>4</v>
      </c>
      <c r="C8" s="6" t="n">
        <v>4</v>
      </c>
    </row>
    <row r="9" spans="1:3">
      <c r="A9" s="4" t="s">
        <v>73</v>
      </c>
      <c r="B9" s="5" t="n">
        <v>10000000</v>
      </c>
      <c r="C9" s="5" t="n">
        <v>10000000</v>
      </c>
    </row>
    <row r="10" spans="1:3">
      <c r="A10" s="4" t="s">
        <v>74</v>
      </c>
      <c r="B10" s="5" t="n">
        <v>8249759</v>
      </c>
      <c r="C10" s="5" t="n">
        <v>8177978</v>
      </c>
    </row>
    <row r="11" spans="1:3">
      <c r="A11" s="4" t="s">
        <v>75</v>
      </c>
      <c r="B11" s="5" t="n">
        <v>8249759</v>
      </c>
      <c r="C11" s="5" t="n">
        <v>8177978</v>
      </c>
    </row>
    <row r="12" spans="1:3">
      <c r="A12" s="4" t="s">
        <v>76</v>
      </c>
      <c r="B12" s="5" t="n">
        <v>153086</v>
      </c>
      <c r="C12" s="5" t="n">
        <v>133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350</v>
      </c>
      <c r="B1" s="2" t="s">
        <v>1</v>
      </c>
      <c r="D1" s="2" t="s">
        <v>285</v>
      </c>
    </row>
    <row r="2" spans="1:5">
      <c r="B2" s="2" t="s">
        <v>351</v>
      </c>
      <c r="C2" s="2" t="s">
        <v>352</v>
      </c>
      <c r="D2" s="2" t="s">
        <v>353</v>
      </c>
      <c r="E2" s="2" t="s">
        <v>354</v>
      </c>
    </row>
    <row r="3" spans="1:5">
      <c r="A3" s="3" t="s">
        <v>355</v>
      </c>
    </row>
    <row r="4" spans="1:5">
      <c r="A4" s="4" t="s">
        <v>356</v>
      </c>
      <c r="B4" s="6" t="n">
        <v>265064</v>
      </c>
      <c r="E4" s="6" t="n">
        <v>258046</v>
      </c>
    </row>
    <row r="5" spans="1:5">
      <c r="A5" s="4" t="s">
        <v>357</v>
      </c>
      <c r="B5" s="5" t="n">
        <v>0</v>
      </c>
      <c r="C5" s="6" t="n">
        <v>0</v>
      </c>
    </row>
    <row r="6" spans="1:5">
      <c r="A6" s="4" t="s">
        <v>298</v>
      </c>
      <c r="B6" s="6" t="n">
        <v>-102336</v>
      </c>
      <c r="D6" s="6" t="n">
        <v>-109420</v>
      </c>
    </row>
    <row r="7" spans="1:5">
      <c r="A7" s="4" t="s">
        <v>334</v>
      </c>
    </row>
    <row r="8" spans="1:5">
      <c r="A8" s="3" t="s">
        <v>355</v>
      </c>
    </row>
    <row r="9" spans="1:5">
      <c r="A9" s="4" t="s">
        <v>358</v>
      </c>
      <c r="B9" s="5" t="n">
        <v>1</v>
      </c>
    </row>
    <row r="10" spans="1:5">
      <c r="A10" s="4" t="s">
        <v>359</v>
      </c>
      <c r="B10" s="6" t="n">
        <v>30000000</v>
      </c>
    </row>
    <row r="11" spans="1:5">
      <c r="A11" s="4" t="s">
        <v>335</v>
      </c>
    </row>
    <row r="12" spans="1:5">
      <c r="A12" s="3" t="s">
        <v>355</v>
      </c>
    </row>
    <row r="13" spans="1:5">
      <c r="A13" s="4" t="s">
        <v>358</v>
      </c>
      <c r="B13" s="5" t="n">
        <v>5</v>
      </c>
    </row>
    <row r="14" spans="1:5">
      <c r="A14" s="4" t="s">
        <v>358</v>
      </c>
      <c r="B14" s="5" t="n">
        <v>6</v>
      </c>
    </row>
    <row r="15" spans="1:5">
      <c r="A15" s="4" t="s">
        <v>359</v>
      </c>
      <c r="B15" s="6" t="n">
        <v>7400000</v>
      </c>
    </row>
    <row r="16" spans="1:5">
      <c r="A16" s="4" t="s">
        <v>359</v>
      </c>
      <c r="B16" s="6" t="n">
        <v>2600000</v>
      </c>
    </row>
    <row r="17" spans="1:5">
      <c r="A17" s="4" t="s">
        <v>338</v>
      </c>
    </row>
    <row r="18" spans="1:5">
      <c r="A18" s="3" t="s">
        <v>355</v>
      </c>
    </row>
    <row r="19" spans="1:5">
      <c r="A19" s="4" t="s">
        <v>358</v>
      </c>
      <c r="B19" s="5" t="n">
        <v>1</v>
      </c>
    </row>
    <row r="20" spans="1:5">
      <c r="A20" s="4" t="s">
        <v>358</v>
      </c>
      <c r="B20" s="5" t="n">
        <v>8</v>
      </c>
    </row>
    <row r="21" spans="1:5">
      <c r="A21" s="4" t="s">
        <v>359</v>
      </c>
      <c r="B21" s="6" t="n">
        <v>1500000</v>
      </c>
    </row>
    <row r="22" spans="1:5">
      <c r="A22" s="4" t="s">
        <v>359</v>
      </c>
      <c r="B22" s="6" t="n">
        <v>8100000</v>
      </c>
    </row>
    <row r="23" spans="1:5">
      <c r="A23" s="4" t="s">
        <v>337</v>
      </c>
    </row>
    <row r="24" spans="1:5">
      <c r="A24" s="3" t="s">
        <v>355</v>
      </c>
    </row>
    <row r="25" spans="1:5">
      <c r="A25" s="4" t="s">
        <v>358</v>
      </c>
      <c r="B25" s="5" t="n">
        <v>2</v>
      </c>
    </row>
    <row r="26" spans="1:5">
      <c r="A26" s="4" t="s">
        <v>358</v>
      </c>
      <c r="B26" s="5" t="n">
        <v>15</v>
      </c>
    </row>
    <row r="27" spans="1:5">
      <c r="A27" s="4" t="s">
        <v>359</v>
      </c>
      <c r="B27" s="6" t="n">
        <v>1800000</v>
      </c>
    </row>
    <row r="28" spans="1:5">
      <c r="A28" s="4" t="s">
        <v>359</v>
      </c>
      <c r="B28" s="6" t="n">
        <v>8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1</v>
      </c>
    </row>
    <row r="2" spans="1:3">
      <c r="A2" s="3" t="s">
        <v>361</v>
      </c>
    </row>
    <row r="3" spans="1:3">
      <c r="A3" s="4" t="s">
        <v>362</v>
      </c>
      <c r="B3" s="6" t="n">
        <v>40775</v>
      </c>
      <c r="C3" s="6" t="n">
        <v>11910</v>
      </c>
    </row>
    <row r="4" spans="1:3">
      <c r="A4" s="4" t="s">
        <v>363</v>
      </c>
      <c r="B4" s="5" t="n">
        <v>-108</v>
      </c>
      <c r="C4" s="5" t="n">
        <v>-153</v>
      </c>
    </row>
    <row r="5" spans="1:3">
      <c r="A5" s="4" t="s">
        <v>364</v>
      </c>
      <c r="B5" s="5" t="n">
        <v>12260</v>
      </c>
      <c r="C5" s="5" t="n">
        <v>7833</v>
      </c>
    </row>
    <row r="6" spans="1:3">
      <c r="A6" s="4" t="s">
        <v>365</v>
      </c>
      <c r="B6" s="5" t="n">
        <v>-297</v>
      </c>
      <c r="C6" s="5" t="n">
        <v>-253</v>
      </c>
    </row>
    <row r="7" spans="1:3">
      <c r="A7" s="4" t="s">
        <v>333</v>
      </c>
      <c r="B7" s="5" t="n">
        <v>53035</v>
      </c>
      <c r="C7" s="5" t="n">
        <v>19743</v>
      </c>
    </row>
    <row r="8" spans="1:3">
      <c r="A8" s="4" t="s">
        <v>366</v>
      </c>
      <c r="B8" s="5" t="n">
        <v>-405</v>
      </c>
      <c r="C8" s="5" t="n">
        <v>-406</v>
      </c>
    </row>
    <row r="9" spans="1:3">
      <c r="A9" s="4" t="s">
        <v>362</v>
      </c>
      <c r="C9" s="5" t="n">
        <v>1025</v>
      </c>
    </row>
    <row r="10" spans="1:3">
      <c r="A10" s="4" t="s">
        <v>363</v>
      </c>
      <c r="C10" s="5" t="n">
        <v>-5</v>
      </c>
    </row>
    <row r="11" spans="1:3">
      <c r="A11" s="4" t="s">
        <v>364</v>
      </c>
      <c r="B11" s="5" t="n">
        <v>6435</v>
      </c>
      <c r="C11" s="5" t="n">
        <v>8899</v>
      </c>
    </row>
    <row r="12" spans="1:3">
      <c r="A12" s="4" t="s">
        <v>365</v>
      </c>
      <c r="B12" s="5" t="n">
        <v>-126</v>
      </c>
      <c r="C12" s="5" t="n">
        <v>-255</v>
      </c>
    </row>
    <row r="13" spans="1:3">
      <c r="A13" s="4" t="s">
        <v>333</v>
      </c>
      <c r="B13" s="5" t="n">
        <v>6435</v>
      </c>
      <c r="C13" s="5" t="n">
        <v>9924</v>
      </c>
    </row>
    <row r="14" spans="1:3">
      <c r="A14" s="4" t="s">
        <v>366</v>
      </c>
      <c r="B14" s="5" t="n">
        <v>-126</v>
      </c>
      <c r="C14" s="5" t="n">
        <v>-260</v>
      </c>
    </row>
    <row r="15" spans="1:3">
      <c r="A15" s="4" t="s">
        <v>334</v>
      </c>
    </row>
    <row r="16" spans="1:3">
      <c r="A16" s="3" t="s">
        <v>361</v>
      </c>
    </row>
    <row r="17" spans="1:3">
      <c r="A17" s="4" t="s">
        <v>362</v>
      </c>
      <c r="B17" s="5" t="n">
        <v>29986</v>
      </c>
    </row>
    <row r="18" spans="1:3">
      <c r="A18" s="4" t="s">
        <v>363</v>
      </c>
      <c r="B18" s="5" t="n">
        <v>-8</v>
      </c>
    </row>
    <row r="19" spans="1:3">
      <c r="A19" s="4" t="s">
        <v>333</v>
      </c>
      <c r="B19" s="5" t="n">
        <v>29986</v>
      </c>
    </row>
    <row r="20" spans="1:3">
      <c r="A20" s="4" t="s">
        <v>366</v>
      </c>
      <c r="B20" s="5" t="n">
        <v>-8</v>
      </c>
    </row>
    <row r="21" spans="1:3">
      <c r="A21" s="4" t="s">
        <v>335</v>
      </c>
    </row>
    <row r="22" spans="1:3">
      <c r="A22" s="3" t="s">
        <v>361</v>
      </c>
    </row>
    <row r="23" spans="1:3">
      <c r="A23" s="4" t="s">
        <v>362</v>
      </c>
      <c r="B23" s="5" t="n">
        <v>7385</v>
      </c>
      <c r="C23" s="5" t="n">
        <v>1706</v>
      </c>
    </row>
    <row r="24" spans="1:3">
      <c r="A24" s="4" t="s">
        <v>363</v>
      </c>
      <c r="B24" s="5" t="n">
        <v>-61</v>
      </c>
      <c r="C24" s="5" t="n">
        <v>-14</v>
      </c>
    </row>
    <row r="25" spans="1:3">
      <c r="A25" s="4" t="s">
        <v>364</v>
      </c>
      <c r="B25" s="5" t="n">
        <v>2581</v>
      </c>
      <c r="C25" s="5" t="n">
        <v>2659</v>
      </c>
    </row>
    <row r="26" spans="1:3">
      <c r="A26" s="4" t="s">
        <v>365</v>
      </c>
      <c r="B26" s="5" t="n">
        <v>-66</v>
      </c>
      <c r="C26" s="5" t="n">
        <v>-81</v>
      </c>
    </row>
    <row r="27" spans="1:3">
      <c r="A27" s="4" t="s">
        <v>333</v>
      </c>
      <c r="B27" s="5" t="n">
        <v>9966</v>
      </c>
      <c r="C27" s="5" t="n">
        <v>4365</v>
      </c>
    </row>
    <row r="28" spans="1:3">
      <c r="A28" s="4" t="s">
        <v>366</v>
      </c>
      <c r="B28" s="5" t="n">
        <v>-127</v>
      </c>
      <c r="C28" s="5" t="n">
        <v>-95</v>
      </c>
    </row>
    <row r="29" spans="1:3">
      <c r="A29" s="4" t="s">
        <v>337</v>
      </c>
    </row>
    <row r="30" spans="1:3">
      <c r="A30" s="3" t="s">
        <v>361</v>
      </c>
    </row>
    <row r="31" spans="1:3">
      <c r="A31" s="4" t="s">
        <v>362</v>
      </c>
      <c r="B31" s="5" t="n">
        <v>1872</v>
      </c>
      <c r="C31" s="5" t="n">
        <v>3684</v>
      </c>
    </row>
    <row r="32" spans="1:3">
      <c r="A32" s="4" t="s">
        <v>363</v>
      </c>
      <c r="B32" s="5" t="n">
        <v>-21</v>
      </c>
      <c r="C32" s="5" t="n">
        <v>-18</v>
      </c>
    </row>
    <row r="33" spans="1:3">
      <c r="A33" s="4" t="s">
        <v>364</v>
      </c>
      <c r="B33" s="5" t="n">
        <v>1594</v>
      </c>
      <c r="C33" s="5" t="n">
        <v>1588</v>
      </c>
    </row>
    <row r="34" spans="1:3">
      <c r="A34" s="4" t="s">
        <v>365</v>
      </c>
      <c r="B34" s="5" t="n">
        <v>-9</v>
      </c>
      <c r="C34" s="5" t="n">
        <v>-18</v>
      </c>
    </row>
    <row r="35" spans="1:3">
      <c r="A35" s="4" t="s">
        <v>333</v>
      </c>
      <c r="B35" s="5" t="n">
        <v>3466</v>
      </c>
      <c r="C35" s="5" t="n">
        <v>5272</v>
      </c>
    </row>
    <row r="36" spans="1:3">
      <c r="A36" s="4" t="s">
        <v>366</v>
      </c>
      <c r="B36" s="5" t="n">
        <v>-30</v>
      </c>
      <c r="C36" s="5" t="n">
        <v>-36</v>
      </c>
    </row>
    <row r="37" spans="1:3">
      <c r="A37" s="4" t="s">
        <v>362</v>
      </c>
      <c r="C37" s="5" t="n">
        <v>1025</v>
      </c>
    </row>
    <row r="38" spans="1:3">
      <c r="A38" s="4" t="s">
        <v>363</v>
      </c>
      <c r="C38" s="5" t="n">
        <v>-5</v>
      </c>
    </row>
    <row r="39" spans="1:3">
      <c r="A39" s="4" t="s">
        <v>364</v>
      </c>
      <c r="B39" s="5" t="n">
        <v>6435</v>
      </c>
      <c r="C39" s="5" t="n">
        <v>8899</v>
      </c>
    </row>
    <row r="40" spans="1:3">
      <c r="A40" s="4" t="s">
        <v>365</v>
      </c>
      <c r="B40" s="5" t="n">
        <v>-126</v>
      </c>
      <c r="C40" s="5" t="n">
        <v>-255</v>
      </c>
    </row>
    <row r="41" spans="1:3">
      <c r="A41" s="4" t="s">
        <v>333</v>
      </c>
      <c r="B41" s="5" t="n">
        <v>6435</v>
      </c>
      <c r="C41" s="5" t="n">
        <v>9924</v>
      </c>
    </row>
    <row r="42" spans="1:3">
      <c r="A42" s="4" t="s">
        <v>366</v>
      </c>
      <c r="B42" s="5" t="n">
        <v>-126</v>
      </c>
      <c r="C42" s="5" t="n">
        <v>-260</v>
      </c>
    </row>
    <row r="43" spans="1:3">
      <c r="A43" s="4" t="s">
        <v>338</v>
      </c>
    </row>
    <row r="44" spans="1:3">
      <c r="A44" s="3" t="s">
        <v>361</v>
      </c>
    </row>
    <row r="45" spans="1:3">
      <c r="A45" s="4" t="s">
        <v>362</v>
      </c>
      <c r="B45" s="5" t="n">
        <v>1532</v>
      </c>
      <c r="C45" s="5" t="n">
        <v>6520</v>
      </c>
    </row>
    <row r="46" spans="1:3">
      <c r="A46" s="4" t="s">
        <v>363</v>
      </c>
      <c r="B46" s="5" t="n">
        <v>-18</v>
      </c>
      <c r="C46" s="5" t="n">
        <v>-121</v>
      </c>
    </row>
    <row r="47" spans="1:3">
      <c r="A47" s="4" t="s">
        <v>364</v>
      </c>
      <c r="B47" s="5" t="n">
        <v>8085</v>
      </c>
      <c r="C47" s="5" t="n">
        <v>3586</v>
      </c>
    </row>
    <row r="48" spans="1:3">
      <c r="A48" s="4" t="s">
        <v>365</v>
      </c>
      <c r="B48" s="5" t="n">
        <v>-222</v>
      </c>
      <c r="C48" s="5" t="n">
        <v>-154</v>
      </c>
    </row>
    <row r="49" spans="1:3">
      <c r="A49" s="4" t="s">
        <v>333</v>
      </c>
      <c r="B49" s="5" t="n">
        <v>9617</v>
      </c>
      <c r="C49" s="5" t="n">
        <v>10106</v>
      </c>
    </row>
    <row r="50" spans="1:3">
      <c r="A50" s="4" t="s">
        <v>366</v>
      </c>
      <c r="B50" s="6" t="n">
        <v>-240</v>
      </c>
      <c r="C50" s="6" t="n">
        <v>-2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1</v>
      </c>
    </row>
    <row r="2" spans="1:3">
      <c r="A2" s="3" t="s">
        <v>368</v>
      </c>
    </row>
    <row r="3" spans="1:3">
      <c r="A3" s="4" t="s">
        <v>369</v>
      </c>
      <c r="B3" s="6" t="n">
        <v>954590</v>
      </c>
      <c r="C3" s="6" t="n">
        <v>927437</v>
      </c>
    </row>
    <row r="4" spans="1:3">
      <c r="A4" s="4" t="s">
        <v>370</v>
      </c>
      <c r="B4" s="5" t="n">
        <v>-1606</v>
      </c>
      <c r="C4" s="5" t="n">
        <v>-1400</v>
      </c>
    </row>
    <row r="5" spans="1:3">
      <c r="A5" s="4" t="s">
        <v>371</v>
      </c>
      <c r="B5" s="5" t="n">
        <v>-60</v>
      </c>
      <c r="C5" s="5" t="n">
        <v>-81</v>
      </c>
    </row>
    <row r="6" spans="1:3">
      <c r="A6" s="4" t="s">
        <v>372</v>
      </c>
      <c r="B6" s="5" t="n">
        <v>-9189</v>
      </c>
      <c r="C6" s="5" t="n">
        <v>-8831</v>
      </c>
    </row>
    <row r="7" spans="1:3">
      <c r="A7" s="4" t="s">
        <v>373</v>
      </c>
      <c r="B7" s="5" t="n">
        <v>943735</v>
      </c>
      <c r="C7" s="5" t="n">
        <v>917125</v>
      </c>
    </row>
    <row r="8" spans="1:3">
      <c r="A8" s="4" t="s">
        <v>374</v>
      </c>
    </row>
    <row r="9" spans="1:3">
      <c r="A9" s="3" t="s">
        <v>368</v>
      </c>
    </row>
    <row r="10" spans="1:3">
      <c r="A10" s="4" t="s">
        <v>369</v>
      </c>
      <c r="B10" s="5" t="n">
        <v>143761</v>
      </c>
      <c r="C10" s="5" t="n">
        <v>139620</v>
      </c>
    </row>
    <row r="11" spans="1:3">
      <c r="A11" s="4" t="s">
        <v>375</v>
      </c>
    </row>
    <row r="12" spans="1:3">
      <c r="A12" s="3" t="s">
        <v>368</v>
      </c>
    </row>
    <row r="13" spans="1:3">
      <c r="A13" s="4" t="s">
        <v>369</v>
      </c>
      <c r="B13" s="5" t="n">
        <v>7306</v>
      </c>
      <c r="C13" s="5" t="n">
        <v>9182</v>
      </c>
    </row>
    <row r="14" spans="1:3">
      <c r="A14" s="4" t="s">
        <v>376</v>
      </c>
    </row>
    <row r="15" spans="1:3">
      <c r="A15" s="3" t="s">
        <v>368</v>
      </c>
    </row>
    <row r="16" spans="1:3">
      <c r="A16" s="4" t="s">
        <v>369</v>
      </c>
      <c r="B16" s="5" t="n">
        <v>817</v>
      </c>
      <c r="C16" s="5" t="n">
        <v>825</v>
      </c>
    </row>
    <row r="17" spans="1:3">
      <c r="A17" s="4" t="s">
        <v>377</v>
      </c>
    </row>
    <row r="18" spans="1:3">
      <c r="A18" s="3" t="s">
        <v>368</v>
      </c>
    </row>
    <row r="19" spans="1:3">
      <c r="A19" s="4" t="s">
        <v>369</v>
      </c>
      <c r="B19" s="5" t="n">
        <v>140463</v>
      </c>
      <c r="C19" s="5" t="n">
        <v>121622</v>
      </c>
    </row>
    <row r="20" spans="1:3">
      <c r="A20" s="4" t="s">
        <v>378</v>
      </c>
    </row>
    <row r="21" spans="1:3">
      <c r="A21" s="3" t="s">
        <v>368</v>
      </c>
    </row>
    <row r="22" spans="1:3">
      <c r="A22" s="4" t="s">
        <v>369</v>
      </c>
      <c r="B22" s="5" t="n">
        <v>269059</v>
      </c>
      <c r="C22" s="5" t="n">
        <v>256139</v>
      </c>
    </row>
    <row r="23" spans="1:3">
      <c r="A23" s="4" t="s">
        <v>379</v>
      </c>
    </row>
    <row r="24" spans="1:3">
      <c r="A24" s="3" t="s">
        <v>368</v>
      </c>
    </row>
    <row r="25" spans="1:3">
      <c r="A25" s="4" t="s">
        <v>369</v>
      </c>
      <c r="B25" s="5" t="n">
        <v>192494</v>
      </c>
      <c r="C25" s="5" t="n">
        <v>183551</v>
      </c>
    </row>
    <row r="26" spans="1:3">
      <c r="A26" s="4" t="s">
        <v>380</v>
      </c>
    </row>
    <row r="27" spans="1:3">
      <c r="A27" s="3" t="s">
        <v>368</v>
      </c>
    </row>
    <row r="28" spans="1:3">
      <c r="A28" s="4" t="s">
        <v>369</v>
      </c>
      <c r="B28" s="5" t="n">
        <v>105391</v>
      </c>
      <c r="C28" s="5" t="n">
        <v>114221</v>
      </c>
    </row>
    <row r="29" spans="1:3">
      <c r="A29" s="4" t="s">
        <v>381</v>
      </c>
    </row>
    <row r="30" spans="1:3">
      <c r="A30" s="3" t="s">
        <v>368</v>
      </c>
    </row>
    <row r="31" spans="1:3">
      <c r="A31" s="4" t="s">
        <v>369</v>
      </c>
      <c r="B31" s="5" t="n">
        <v>1429</v>
      </c>
      <c r="C31" s="5" t="n">
        <v>1402</v>
      </c>
    </row>
    <row r="32" spans="1:3">
      <c r="A32" s="4" t="s">
        <v>382</v>
      </c>
    </row>
    <row r="33" spans="1:3">
      <c r="A33" s="3" t="s">
        <v>368</v>
      </c>
    </row>
    <row r="34" spans="1:3">
      <c r="A34" s="4" t="s">
        <v>369</v>
      </c>
      <c r="B34" s="6" t="n">
        <v>93870</v>
      </c>
      <c r="C34" s="6" t="n">
        <v>1008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33"/>
    <col customWidth="1" max="3" min="3" width="21"/>
    <col customWidth="1" max="4" min="4" width="33"/>
  </cols>
  <sheetData>
    <row r="1" spans="1:4">
      <c r="A1" s="1" t="s">
        <v>383</v>
      </c>
      <c r="B1" s="2" t="s">
        <v>1</v>
      </c>
      <c r="D1" s="2" t="s">
        <v>285</v>
      </c>
    </row>
    <row r="2" spans="1:4">
      <c r="B2" s="2" t="s">
        <v>384</v>
      </c>
      <c r="C2" s="2" t="s">
        <v>352</v>
      </c>
      <c r="D2" s="2" t="s">
        <v>385</v>
      </c>
    </row>
    <row r="3" spans="1:4">
      <c r="A3" s="3" t="s">
        <v>368</v>
      </c>
    </row>
    <row r="4" spans="1:4">
      <c r="A4" s="4" t="s">
        <v>386</v>
      </c>
      <c r="B4" s="6" t="n">
        <v>99088</v>
      </c>
      <c r="D4" s="6" t="n">
        <v>452190</v>
      </c>
    </row>
    <row r="5" spans="1:4">
      <c r="A5" s="4" t="s">
        <v>387</v>
      </c>
      <c r="B5" s="5" t="n">
        <v>0</v>
      </c>
      <c r="D5" s="5" t="n">
        <v>0</v>
      </c>
    </row>
    <row r="6" spans="1:4">
      <c r="A6" s="4" t="s">
        <v>388</v>
      </c>
      <c r="B6" s="5" t="n">
        <v>35155</v>
      </c>
      <c r="C6" s="6" t="n">
        <v>26715</v>
      </c>
    </row>
    <row r="7" spans="1:4">
      <c r="A7" s="4" t="s">
        <v>389</v>
      </c>
      <c r="B7" s="6" t="n">
        <v>3441000</v>
      </c>
      <c r="D7" s="6" t="n">
        <v>3449000</v>
      </c>
    </row>
    <row r="8" spans="1:4">
      <c r="A8" s="4" t="s">
        <v>390</v>
      </c>
      <c r="B8" s="5" t="n">
        <v>2</v>
      </c>
      <c r="D8" s="5" t="n">
        <v>2</v>
      </c>
    </row>
    <row r="9" spans="1:4">
      <c r="A9" s="4" t="s">
        <v>391</v>
      </c>
      <c r="B9" s="6" t="n">
        <v>0</v>
      </c>
      <c r="D9" s="6" t="n">
        <v>0</v>
      </c>
    </row>
    <row r="10" spans="1:4">
      <c r="A10" s="4" t="s">
        <v>392</v>
      </c>
      <c r="B10" s="5" t="n">
        <v>732892</v>
      </c>
      <c r="D10" s="5" t="n">
        <v>732892</v>
      </c>
    </row>
    <row r="11" spans="1:4">
      <c r="A11" s="4" t="s">
        <v>393</v>
      </c>
      <c r="B11" s="6" t="n">
        <v>1900000</v>
      </c>
      <c r="D11" s="6" t="n">
        <v>0</v>
      </c>
    </row>
    <row r="12" spans="1:4">
      <c r="A12" s="4" t="s">
        <v>394</v>
      </c>
    </row>
    <row r="13" spans="1:4">
      <c r="A13" s="3" t="s">
        <v>368</v>
      </c>
    </row>
    <row r="14" spans="1:4">
      <c r="A14" s="4" t="s">
        <v>395</v>
      </c>
      <c r="B14"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8</v>
      </c>
    </row>
    <row r="3" spans="1:3">
      <c r="A3" s="3" t="s">
        <v>397</v>
      </c>
    </row>
    <row r="4" spans="1:3">
      <c r="A4" s="4" t="s">
        <v>398</v>
      </c>
      <c r="B4" s="6" t="n">
        <v>8831</v>
      </c>
      <c r="C4" s="6" t="n">
        <v>5705</v>
      </c>
    </row>
    <row r="5" spans="1:3">
      <c r="A5" s="4" t="s">
        <v>399</v>
      </c>
      <c r="C5" s="5" t="n">
        <v>-10</v>
      </c>
    </row>
    <row r="6" spans="1:3">
      <c r="A6" s="4" t="s">
        <v>400</v>
      </c>
      <c r="B6" s="5" t="n">
        <v>33</v>
      </c>
      <c r="C6" s="5" t="n">
        <v>4</v>
      </c>
    </row>
    <row r="7" spans="1:3">
      <c r="A7" s="4" t="s">
        <v>401</v>
      </c>
      <c r="B7" s="5" t="n">
        <v>325</v>
      </c>
      <c r="C7" s="5" t="n">
        <v>635</v>
      </c>
    </row>
    <row r="8" spans="1:3">
      <c r="A8" s="4" t="s">
        <v>402</v>
      </c>
      <c r="B8" s="5" t="n">
        <v>9189</v>
      </c>
      <c r="C8" s="5" t="n">
        <v>6334</v>
      </c>
    </row>
    <row r="9" spans="1:3">
      <c r="A9" s="4" t="s">
        <v>403</v>
      </c>
      <c r="B9" s="5" t="n">
        <v>733</v>
      </c>
      <c r="C9" s="5" t="n">
        <v>202</v>
      </c>
    </row>
    <row r="10" spans="1:3">
      <c r="A10" s="4" t="s">
        <v>404</v>
      </c>
      <c r="B10" s="5" t="n">
        <v>8456</v>
      </c>
      <c r="C10" s="5" t="n">
        <v>6132</v>
      </c>
    </row>
    <row r="11" spans="1:3">
      <c r="A11" s="4" t="s">
        <v>405</v>
      </c>
    </row>
    <row r="12" spans="1:3">
      <c r="A12" s="3" t="s">
        <v>397</v>
      </c>
    </row>
    <row r="13" spans="1:3">
      <c r="A13" s="4" t="s">
        <v>398</v>
      </c>
      <c r="B13" s="5" t="n">
        <v>1019</v>
      </c>
      <c r="C13" s="5" t="n">
        <v>789</v>
      </c>
    </row>
    <row r="14" spans="1:3">
      <c r="A14" s="4" t="s">
        <v>400</v>
      </c>
      <c r="B14" s="5" t="n">
        <v>30</v>
      </c>
    </row>
    <row r="15" spans="1:3">
      <c r="A15" s="4" t="s">
        <v>401</v>
      </c>
      <c r="B15" s="5" t="n">
        <v>52</v>
      </c>
      <c r="C15" s="5" t="n">
        <v>56</v>
      </c>
    </row>
    <row r="16" spans="1:3">
      <c r="A16" s="4" t="s">
        <v>402</v>
      </c>
      <c r="B16" s="5" t="n">
        <v>1101</v>
      </c>
      <c r="C16" s="5" t="n">
        <v>845</v>
      </c>
    </row>
    <row r="17" spans="1:3">
      <c r="A17" s="4" t="s">
        <v>404</v>
      </c>
      <c r="B17" s="5" t="n">
        <v>1101</v>
      </c>
      <c r="C17" s="5" t="n">
        <v>845</v>
      </c>
    </row>
    <row r="18" spans="1:3">
      <c r="A18" s="4" t="s">
        <v>406</v>
      </c>
    </row>
    <row r="19" spans="1:3">
      <c r="A19" s="3" t="s">
        <v>397</v>
      </c>
    </row>
    <row r="20" spans="1:3">
      <c r="A20" s="4" t="s">
        <v>398</v>
      </c>
      <c r="B20" s="5" t="n">
        <v>4299</v>
      </c>
      <c r="C20" s="5" t="n">
        <v>2339</v>
      </c>
    </row>
    <row r="21" spans="1:3">
      <c r="A21" s="4" t="s">
        <v>400</v>
      </c>
      <c r="C21" s="5" t="n">
        <v>1</v>
      </c>
    </row>
    <row r="22" spans="1:3">
      <c r="A22" s="4" t="s">
        <v>401</v>
      </c>
      <c r="B22" s="5" t="n">
        <v>139</v>
      </c>
      <c r="C22" s="5" t="n">
        <v>254</v>
      </c>
    </row>
    <row r="23" spans="1:3">
      <c r="A23" s="4" t="s">
        <v>402</v>
      </c>
      <c r="B23" s="5" t="n">
        <v>4438</v>
      </c>
      <c r="C23" s="5" t="n">
        <v>2594</v>
      </c>
    </row>
    <row r="24" spans="1:3">
      <c r="A24" s="4" t="s">
        <v>403</v>
      </c>
      <c r="B24" s="5" t="n">
        <v>733</v>
      </c>
      <c r="C24" s="5" t="n">
        <v>202</v>
      </c>
    </row>
    <row r="25" spans="1:3">
      <c r="A25" s="4" t="s">
        <v>404</v>
      </c>
      <c r="B25" s="5" t="n">
        <v>3705</v>
      </c>
      <c r="C25" s="5" t="n">
        <v>2392</v>
      </c>
    </row>
    <row r="26" spans="1:3">
      <c r="A26" s="4" t="s">
        <v>407</v>
      </c>
    </row>
    <row r="27" spans="1:3">
      <c r="A27" s="3" t="s">
        <v>397</v>
      </c>
    </row>
    <row r="28" spans="1:3">
      <c r="A28" s="4" t="s">
        <v>398</v>
      </c>
      <c r="B28" s="5" t="n">
        <v>1469</v>
      </c>
      <c r="C28" s="5" t="n">
        <v>833</v>
      </c>
    </row>
    <row r="29" spans="1:3">
      <c r="A29" s="4" t="s">
        <v>401</v>
      </c>
      <c r="B29" s="5" t="n">
        <v>66</v>
      </c>
      <c r="C29" s="5" t="n">
        <v>152</v>
      </c>
    </row>
    <row r="30" spans="1:3">
      <c r="A30" s="4" t="s">
        <v>402</v>
      </c>
      <c r="B30" s="5" t="n">
        <v>1535</v>
      </c>
      <c r="C30" s="5" t="n">
        <v>985</v>
      </c>
    </row>
    <row r="31" spans="1:3">
      <c r="A31" s="4" t="s">
        <v>404</v>
      </c>
      <c r="B31" s="5" t="n">
        <v>1535</v>
      </c>
      <c r="C31" s="5" t="n">
        <v>985</v>
      </c>
    </row>
    <row r="32" spans="1:3">
      <c r="A32" s="4" t="s">
        <v>408</v>
      </c>
    </row>
    <row r="33" spans="1:3">
      <c r="A33" s="3" t="s">
        <v>397</v>
      </c>
    </row>
    <row r="34" spans="1:3">
      <c r="A34" s="4" t="s">
        <v>398</v>
      </c>
      <c r="B34" s="5" t="n">
        <v>826</v>
      </c>
      <c r="C34" s="5" t="n">
        <v>742</v>
      </c>
    </row>
    <row r="35" spans="1:3">
      <c r="A35" s="4" t="s">
        <v>399</v>
      </c>
      <c r="C35" s="5" t="n">
        <v>-10</v>
      </c>
    </row>
    <row r="36" spans="1:3">
      <c r="A36" s="4" t="s">
        <v>400</v>
      </c>
      <c r="B36" s="5" t="n">
        <v>3</v>
      </c>
      <c r="C36" s="5" t="n">
        <v>2</v>
      </c>
    </row>
    <row r="37" spans="1:3">
      <c r="A37" s="4" t="s">
        <v>401</v>
      </c>
      <c r="B37" s="5" t="n">
        <v>32</v>
      </c>
      <c r="C37" s="5" t="n">
        <v>90</v>
      </c>
    </row>
    <row r="38" spans="1:3">
      <c r="A38" s="4" t="s">
        <v>402</v>
      </c>
      <c r="B38" s="5" t="n">
        <v>861</v>
      </c>
      <c r="C38" s="5" t="n">
        <v>824</v>
      </c>
    </row>
    <row r="39" spans="1:3">
      <c r="A39" s="4" t="s">
        <v>404</v>
      </c>
      <c r="B39" s="5" t="n">
        <v>861</v>
      </c>
      <c r="C39" s="5" t="n">
        <v>824</v>
      </c>
    </row>
    <row r="40" spans="1:3">
      <c r="A40" s="4" t="s">
        <v>409</v>
      </c>
    </row>
    <row r="41" spans="1:3">
      <c r="A41" s="3" t="s">
        <v>397</v>
      </c>
    </row>
    <row r="42" spans="1:3">
      <c r="A42" s="4" t="s">
        <v>398</v>
      </c>
      <c r="B42" s="5" t="n">
        <v>1218</v>
      </c>
      <c r="C42" s="5" t="n">
        <v>1002</v>
      </c>
    </row>
    <row r="43" spans="1:3">
      <c r="A43" s="4" t="s">
        <v>400</v>
      </c>
      <c r="C43" s="5" t="n">
        <v>1</v>
      </c>
    </row>
    <row r="44" spans="1:3">
      <c r="A44" s="4" t="s">
        <v>401</v>
      </c>
      <c r="B44" s="5" t="n">
        <v>36</v>
      </c>
      <c r="C44" s="5" t="n">
        <v>83</v>
      </c>
    </row>
    <row r="45" spans="1:3">
      <c r="A45" s="4" t="s">
        <v>402</v>
      </c>
      <c r="B45" s="5" t="n">
        <v>1254</v>
      </c>
      <c r="C45" s="5" t="n">
        <v>1086</v>
      </c>
    </row>
    <row r="46" spans="1:3">
      <c r="A46" s="4" t="s">
        <v>404</v>
      </c>
      <c r="B46" s="6" t="n">
        <v>1254</v>
      </c>
      <c r="C46" s="6" t="n">
        <v>10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1</v>
      </c>
    </row>
    <row r="2" spans="1:3">
      <c r="A2" s="3" t="s">
        <v>411</v>
      </c>
    </row>
    <row r="3" spans="1:3">
      <c r="A3" s="4" t="s">
        <v>412</v>
      </c>
      <c r="B3" s="6" t="n">
        <v>954590</v>
      </c>
      <c r="C3" s="6" t="n">
        <v>927437</v>
      </c>
    </row>
    <row r="4" spans="1:3">
      <c r="A4" s="4" t="s">
        <v>413</v>
      </c>
      <c r="B4" s="5" t="n">
        <v>3441</v>
      </c>
      <c r="C4" s="5" t="n">
        <v>3449</v>
      </c>
    </row>
    <row r="5" spans="1:3">
      <c r="A5" s="4" t="s">
        <v>414</v>
      </c>
      <c r="B5" s="5" t="n">
        <v>951149</v>
      </c>
      <c r="C5" s="5" t="n">
        <v>923988</v>
      </c>
    </row>
    <row r="6" spans="1:3">
      <c r="A6" s="4" t="s">
        <v>415</v>
      </c>
    </row>
    <row r="7" spans="1:3">
      <c r="A7" s="3" t="s">
        <v>411</v>
      </c>
    </row>
    <row r="8" spans="1:3">
      <c r="A8" s="4" t="s">
        <v>412</v>
      </c>
      <c r="B8" s="5" t="n">
        <v>151884</v>
      </c>
      <c r="C8" s="5" t="n">
        <v>149627</v>
      </c>
    </row>
    <row r="9" spans="1:3">
      <c r="A9" s="4" t="s">
        <v>413</v>
      </c>
      <c r="B9" s="5" t="n">
        <v>1502</v>
      </c>
      <c r="C9" s="5" t="n">
        <v>1510</v>
      </c>
    </row>
    <row r="10" spans="1:3">
      <c r="A10" s="4" t="s">
        <v>414</v>
      </c>
      <c r="B10" s="5" t="n">
        <v>150382</v>
      </c>
      <c r="C10" s="5" t="n">
        <v>148117</v>
      </c>
    </row>
    <row r="11" spans="1:3">
      <c r="A11" s="4" t="s">
        <v>416</v>
      </c>
    </row>
    <row r="12" spans="1:3">
      <c r="A12" s="3" t="s">
        <v>411</v>
      </c>
    </row>
    <row r="13" spans="1:3">
      <c r="A13" s="4" t="s">
        <v>412</v>
      </c>
      <c r="B13" s="5" t="n">
        <v>409522</v>
      </c>
      <c r="C13" s="5" t="n">
        <v>377761</v>
      </c>
    </row>
    <row r="14" spans="1:3">
      <c r="A14" s="4" t="s">
        <v>413</v>
      </c>
      <c r="B14" s="5" t="n">
        <v>1939</v>
      </c>
      <c r="C14" s="5" t="n">
        <v>1939</v>
      </c>
    </row>
    <row r="15" spans="1:3">
      <c r="A15" s="4" t="s">
        <v>414</v>
      </c>
      <c r="B15" s="5" t="n">
        <v>407583</v>
      </c>
      <c r="C15" s="5" t="n">
        <v>375822</v>
      </c>
    </row>
    <row r="16" spans="1:3">
      <c r="A16" s="4" t="s">
        <v>417</v>
      </c>
    </row>
    <row r="17" spans="1:3">
      <c r="A17" s="3" t="s">
        <v>411</v>
      </c>
    </row>
    <row r="18" spans="1:3">
      <c r="A18" s="4" t="s">
        <v>412</v>
      </c>
      <c r="B18" s="5" t="n">
        <v>192494</v>
      </c>
      <c r="C18" s="5" t="n">
        <v>183551</v>
      </c>
    </row>
    <row r="19" spans="1:3">
      <c r="A19" s="4" t="s">
        <v>414</v>
      </c>
      <c r="B19" s="5" t="n">
        <v>192494</v>
      </c>
      <c r="C19" s="5" t="n">
        <v>183551</v>
      </c>
    </row>
    <row r="20" spans="1:3">
      <c r="A20" s="4" t="s">
        <v>418</v>
      </c>
    </row>
    <row r="21" spans="1:3">
      <c r="A21" s="3" t="s">
        <v>411</v>
      </c>
    </row>
    <row r="22" spans="1:3">
      <c r="A22" s="4" t="s">
        <v>412</v>
      </c>
      <c r="B22" s="5" t="n">
        <v>105391</v>
      </c>
      <c r="C22" s="5" t="n">
        <v>114221</v>
      </c>
    </row>
    <row r="23" spans="1:3">
      <c r="A23" s="4" t="s">
        <v>414</v>
      </c>
      <c r="B23" s="5" t="n">
        <v>105391</v>
      </c>
      <c r="C23" s="5" t="n">
        <v>114221</v>
      </c>
    </row>
    <row r="24" spans="1:3">
      <c r="A24" s="4" t="s">
        <v>419</v>
      </c>
    </row>
    <row r="25" spans="1:3">
      <c r="A25" s="3" t="s">
        <v>411</v>
      </c>
    </row>
    <row r="26" spans="1:3">
      <c r="A26" s="4" t="s">
        <v>412</v>
      </c>
      <c r="B26" s="5" t="n">
        <v>95299</v>
      </c>
      <c r="C26" s="5" t="n">
        <v>102277</v>
      </c>
    </row>
    <row r="27" spans="1:3">
      <c r="A27" s="4" t="s">
        <v>414</v>
      </c>
      <c r="B27" s="6" t="n">
        <v>95299</v>
      </c>
      <c r="C27" s="6" t="n">
        <v>102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1</v>
      </c>
    </row>
    <row r="2" spans="1:3">
      <c r="A2" s="3" t="s">
        <v>411</v>
      </c>
    </row>
    <row r="3" spans="1:3">
      <c r="A3" s="4" t="s">
        <v>421</v>
      </c>
      <c r="B3" s="6" t="n">
        <v>3441</v>
      </c>
      <c r="C3" s="6" t="n">
        <v>3449</v>
      </c>
    </row>
    <row r="4" spans="1:3">
      <c r="A4" s="4" t="s">
        <v>422</v>
      </c>
      <c r="B4" s="5" t="n">
        <v>3441</v>
      </c>
      <c r="C4" s="5" t="n">
        <v>3449</v>
      </c>
    </row>
    <row r="5" spans="1:3">
      <c r="A5" s="4" t="s">
        <v>423</v>
      </c>
      <c r="B5" s="5" t="n">
        <v>733</v>
      </c>
      <c r="C5" s="5" t="n">
        <v>733</v>
      </c>
    </row>
    <row r="6" spans="1:3">
      <c r="A6" s="4" t="s">
        <v>374</v>
      </c>
    </row>
    <row r="7" spans="1:3">
      <c r="A7" s="3" t="s">
        <v>411</v>
      </c>
    </row>
    <row r="8" spans="1:3">
      <c r="A8" s="4" t="s">
        <v>421</v>
      </c>
      <c r="B8" s="5" t="n">
        <v>1502</v>
      </c>
      <c r="C8" s="5" t="n">
        <v>1510</v>
      </c>
    </row>
    <row r="9" spans="1:3">
      <c r="A9" s="4" t="s">
        <v>422</v>
      </c>
      <c r="B9" s="5" t="n">
        <v>1502</v>
      </c>
      <c r="C9" s="5" t="n">
        <v>1510</v>
      </c>
    </row>
    <row r="10" spans="1:3">
      <c r="A10" s="4" t="s">
        <v>423</v>
      </c>
      <c r="B10" s="5" t="n">
        <v>0</v>
      </c>
      <c r="C10" s="5" t="n">
        <v>0</v>
      </c>
    </row>
    <row r="11" spans="1:3">
      <c r="A11" s="4" t="s">
        <v>421</v>
      </c>
      <c r="B11" s="5" t="n">
        <v>1502</v>
      </c>
      <c r="C11" s="5" t="n">
        <v>1510</v>
      </c>
    </row>
    <row r="12" spans="1:3">
      <c r="A12" s="4" t="s">
        <v>422</v>
      </c>
      <c r="B12" s="5" t="n">
        <v>1502</v>
      </c>
      <c r="C12" s="5" t="n">
        <v>1510</v>
      </c>
    </row>
    <row r="13" spans="1:3">
      <c r="A13" s="4" t="s">
        <v>377</v>
      </c>
    </row>
    <row r="14" spans="1:3">
      <c r="A14" s="3" t="s">
        <v>411</v>
      </c>
    </row>
    <row r="15" spans="1:3">
      <c r="A15" s="4" t="s">
        <v>421</v>
      </c>
      <c r="B15" s="5" t="n">
        <v>1939</v>
      </c>
      <c r="C15" s="5" t="n">
        <v>1939</v>
      </c>
    </row>
    <row r="16" spans="1:3">
      <c r="A16" s="4" t="s">
        <v>422</v>
      </c>
      <c r="B16" s="5" t="n">
        <v>1939</v>
      </c>
      <c r="C16" s="5" t="n">
        <v>1939</v>
      </c>
    </row>
    <row r="17" spans="1:3">
      <c r="A17" s="4" t="s">
        <v>423</v>
      </c>
      <c r="B17" s="5" t="n">
        <v>733</v>
      </c>
      <c r="C17" s="5" t="n">
        <v>733</v>
      </c>
    </row>
    <row r="18" spans="1:3">
      <c r="A18" s="4" t="s">
        <v>421</v>
      </c>
      <c r="B18" s="5" t="n">
        <v>1939</v>
      </c>
      <c r="C18" s="5" t="n">
        <v>1939</v>
      </c>
    </row>
    <row r="19" spans="1:3">
      <c r="A19" s="4" t="s">
        <v>422</v>
      </c>
      <c r="B19" s="5" t="n">
        <v>1939</v>
      </c>
      <c r="C19" s="5" t="n">
        <v>1939</v>
      </c>
    </row>
    <row r="20" spans="1:3">
      <c r="A20" s="4" t="s">
        <v>423</v>
      </c>
      <c r="B20" s="6" t="n">
        <v>733</v>
      </c>
      <c r="C20" s="6" t="n">
        <v>7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8</v>
      </c>
    </row>
    <row r="3" spans="1:3">
      <c r="A3" s="3" t="s">
        <v>411</v>
      </c>
    </row>
    <row r="4" spans="1:3">
      <c r="A4" s="4" t="s">
        <v>425</v>
      </c>
      <c r="B4" s="6" t="n">
        <v>3445</v>
      </c>
      <c r="C4" s="6" t="n">
        <v>3465</v>
      </c>
    </row>
    <row r="5" spans="1:3">
      <c r="A5" s="4" t="s">
        <v>426</v>
      </c>
      <c r="B5" s="5" t="n">
        <v>15</v>
      </c>
      <c r="C5" s="5" t="n">
        <v>15</v>
      </c>
    </row>
    <row r="6" spans="1:3">
      <c r="A6" s="4" t="s">
        <v>374</v>
      </c>
    </row>
    <row r="7" spans="1:3">
      <c r="A7" s="3" t="s">
        <v>411</v>
      </c>
    </row>
    <row r="8" spans="1:3">
      <c r="A8" s="4" t="s">
        <v>425</v>
      </c>
      <c r="B8" s="5" t="n">
        <v>1506</v>
      </c>
      <c r="C8" s="5" t="n">
        <v>1526</v>
      </c>
    </row>
    <row r="9" spans="1:3">
      <c r="A9" s="4" t="s">
        <v>426</v>
      </c>
      <c r="B9" s="5" t="n">
        <v>15</v>
      </c>
      <c r="C9" s="5" t="n">
        <v>15</v>
      </c>
    </row>
    <row r="10" spans="1:3">
      <c r="A10" s="4" t="s">
        <v>425</v>
      </c>
      <c r="B10" s="5" t="n">
        <v>1506</v>
      </c>
      <c r="C10" s="5" t="n">
        <v>1526</v>
      </c>
    </row>
    <row r="11" spans="1:3">
      <c r="A11" s="4" t="s">
        <v>426</v>
      </c>
      <c r="B11" s="5" t="n">
        <v>15</v>
      </c>
      <c r="C11" s="5" t="n">
        <v>15</v>
      </c>
    </row>
    <row r="12" spans="1:3">
      <c r="A12" s="4" t="s">
        <v>377</v>
      </c>
    </row>
    <row r="13" spans="1:3">
      <c r="A13" s="3" t="s">
        <v>411</v>
      </c>
    </row>
    <row r="14" spans="1:3">
      <c r="A14" s="4" t="s">
        <v>425</v>
      </c>
      <c r="B14" s="5" t="n">
        <v>1939</v>
      </c>
      <c r="C14" s="5" t="n">
        <v>1939</v>
      </c>
    </row>
    <row r="15" spans="1:3">
      <c r="A15" s="4" t="s">
        <v>426</v>
      </c>
      <c r="B15" s="5" t="n">
        <v>0</v>
      </c>
      <c r="C15" s="5" t="n">
        <v>0</v>
      </c>
    </row>
    <row r="16" spans="1:3">
      <c r="A16" s="4" t="s">
        <v>425</v>
      </c>
      <c r="B16" s="6" t="n">
        <v>1939</v>
      </c>
      <c r="C16" s="6" t="n">
        <v>19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1</v>
      </c>
    </row>
    <row r="2" spans="1:3">
      <c r="A2" s="3" t="s">
        <v>428</v>
      </c>
    </row>
    <row r="3" spans="1:3">
      <c r="A3" s="4" t="s">
        <v>429</v>
      </c>
      <c r="B3" s="6" t="n">
        <v>1939</v>
      </c>
      <c r="C3" s="6" t="n">
        <v>1939</v>
      </c>
    </row>
    <row r="4" spans="1:3">
      <c r="A4" s="4" t="s">
        <v>430</v>
      </c>
    </row>
    <row r="5" spans="1:3">
      <c r="A5" s="3" t="s">
        <v>428</v>
      </c>
    </row>
    <row r="6" spans="1:3">
      <c r="A6" s="4" t="s">
        <v>429</v>
      </c>
      <c r="B6" s="6" t="n">
        <v>1939</v>
      </c>
      <c r="C6" s="6" t="n">
        <v>19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1</v>
      </c>
    </row>
    <row r="2" spans="1:3">
      <c r="A2" s="3" t="s">
        <v>432</v>
      </c>
    </row>
    <row r="3" spans="1:3">
      <c r="A3" s="4" t="s">
        <v>369</v>
      </c>
      <c r="B3" s="6" t="n">
        <v>954590</v>
      </c>
      <c r="C3" s="6" t="n">
        <v>927437</v>
      </c>
    </row>
    <row r="4" spans="1:3">
      <c r="A4" s="4" t="s">
        <v>374</v>
      </c>
    </row>
    <row r="5" spans="1:3">
      <c r="A5" s="3" t="s">
        <v>432</v>
      </c>
    </row>
    <row r="6" spans="1:3">
      <c r="A6" s="4" t="s">
        <v>369</v>
      </c>
      <c r="B6" s="5" t="n">
        <v>143761</v>
      </c>
      <c r="C6" s="5" t="n">
        <v>139620</v>
      </c>
    </row>
    <row r="7" spans="1:3">
      <c r="A7" s="4" t="s">
        <v>375</v>
      </c>
    </row>
    <row r="8" spans="1:3">
      <c r="A8" s="3" t="s">
        <v>432</v>
      </c>
    </row>
    <row r="9" spans="1:3">
      <c r="A9" s="4" t="s">
        <v>369</v>
      </c>
      <c r="B9" s="5" t="n">
        <v>7306</v>
      </c>
      <c r="C9" s="5" t="n">
        <v>9182</v>
      </c>
    </row>
    <row r="10" spans="1:3">
      <c r="A10" s="4" t="s">
        <v>376</v>
      </c>
    </row>
    <row r="11" spans="1:3">
      <c r="A11" s="3" t="s">
        <v>432</v>
      </c>
    </row>
    <row r="12" spans="1:3">
      <c r="A12" s="4" t="s">
        <v>369</v>
      </c>
      <c r="B12" s="5" t="n">
        <v>817</v>
      </c>
      <c r="C12" s="5" t="n">
        <v>825</v>
      </c>
    </row>
    <row r="13" spans="1:3">
      <c r="A13" s="4" t="s">
        <v>377</v>
      </c>
    </row>
    <row r="14" spans="1:3">
      <c r="A14" s="3" t="s">
        <v>432</v>
      </c>
    </row>
    <row r="15" spans="1:3">
      <c r="A15" s="4" t="s">
        <v>369</v>
      </c>
      <c r="B15" s="5" t="n">
        <v>140463</v>
      </c>
      <c r="C15" s="5" t="n">
        <v>121622</v>
      </c>
    </row>
    <row r="16" spans="1:3">
      <c r="A16" s="4" t="s">
        <v>378</v>
      </c>
    </row>
    <row r="17" spans="1:3">
      <c r="A17" s="3" t="s">
        <v>432</v>
      </c>
    </row>
    <row r="18" spans="1:3">
      <c r="A18" s="4" t="s">
        <v>369</v>
      </c>
      <c r="B18" s="5" t="n">
        <v>269059</v>
      </c>
      <c r="C18" s="5" t="n">
        <v>256139</v>
      </c>
    </row>
    <row r="19" spans="1:3">
      <c r="A19" s="4" t="s">
        <v>379</v>
      </c>
    </row>
    <row r="20" spans="1:3">
      <c r="A20" s="3" t="s">
        <v>432</v>
      </c>
    </row>
    <row r="21" spans="1:3">
      <c r="A21" s="4" t="s">
        <v>369</v>
      </c>
      <c r="B21" s="5" t="n">
        <v>192494</v>
      </c>
      <c r="C21" s="5" t="n">
        <v>183551</v>
      </c>
    </row>
    <row r="22" spans="1:3">
      <c r="A22" s="4" t="s">
        <v>380</v>
      </c>
    </row>
    <row r="23" spans="1:3">
      <c r="A23" s="3" t="s">
        <v>432</v>
      </c>
    </row>
    <row r="24" spans="1:3">
      <c r="A24" s="4" t="s">
        <v>369</v>
      </c>
      <c r="B24" s="5" t="n">
        <v>105391</v>
      </c>
      <c r="C24" s="5" t="n">
        <v>114221</v>
      </c>
    </row>
    <row r="25" spans="1:3">
      <c r="A25" s="4" t="s">
        <v>381</v>
      </c>
    </row>
    <row r="26" spans="1:3">
      <c r="A26" s="3" t="s">
        <v>432</v>
      </c>
    </row>
    <row r="27" spans="1:3">
      <c r="A27" s="4" t="s">
        <v>369</v>
      </c>
      <c r="B27" s="5" t="n">
        <v>1429</v>
      </c>
      <c r="C27" s="5" t="n">
        <v>1402</v>
      </c>
    </row>
    <row r="28" spans="1:3">
      <c r="A28" s="4" t="s">
        <v>382</v>
      </c>
    </row>
    <row r="29" spans="1:3">
      <c r="A29" s="3" t="s">
        <v>432</v>
      </c>
    </row>
    <row r="30" spans="1:3">
      <c r="A30" s="4" t="s">
        <v>369</v>
      </c>
      <c r="B30" s="5" t="n">
        <v>93870</v>
      </c>
      <c r="C30" s="5" t="n">
        <v>100875</v>
      </c>
    </row>
    <row r="31" spans="1:3">
      <c r="A31" s="4" t="s">
        <v>433</v>
      </c>
    </row>
    <row r="32" spans="1:3">
      <c r="A32" s="3" t="s">
        <v>432</v>
      </c>
    </row>
    <row r="33" spans="1:3">
      <c r="A33" s="4" t="s">
        <v>369</v>
      </c>
      <c r="B33" s="5" t="n">
        <v>945370</v>
      </c>
      <c r="C33" s="5" t="n">
        <v>918994</v>
      </c>
    </row>
    <row r="34" spans="1:3">
      <c r="A34" s="4" t="s">
        <v>434</v>
      </c>
    </row>
    <row r="35" spans="1:3">
      <c r="A35" s="3" t="s">
        <v>432</v>
      </c>
    </row>
    <row r="36" spans="1:3">
      <c r="A36" s="4" t="s">
        <v>369</v>
      </c>
      <c r="B36" s="5" t="n">
        <v>143380</v>
      </c>
      <c r="C36" s="5" t="n">
        <v>138483</v>
      </c>
    </row>
    <row r="37" spans="1:3">
      <c r="A37" s="4" t="s">
        <v>435</v>
      </c>
    </row>
    <row r="38" spans="1:3">
      <c r="A38" s="3" t="s">
        <v>432</v>
      </c>
    </row>
    <row r="39" spans="1:3">
      <c r="A39" s="4" t="s">
        <v>369</v>
      </c>
      <c r="B39" s="5" t="n">
        <v>7306</v>
      </c>
      <c r="C39" s="5" t="n">
        <v>9182</v>
      </c>
    </row>
    <row r="40" spans="1:3">
      <c r="A40" s="4" t="s">
        <v>436</v>
      </c>
    </row>
    <row r="41" spans="1:3">
      <c r="A41" s="3" t="s">
        <v>432</v>
      </c>
    </row>
    <row r="42" spans="1:3">
      <c r="A42" s="4" t="s">
        <v>369</v>
      </c>
      <c r="B42" s="5" t="n">
        <v>817</v>
      </c>
      <c r="C42" s="5" t="n">
        <v>825</v>
      </c>
    </row>
    <row r="43" spans="1:3">
      <c r="A43" s="4" t="s">
        <v>437</v>
      </c>
    </row>
    <row r="44" spans="1:3">
      <c r="A44" s="3" t="s">
        <v>432</v>
      </c>
    </row>
    <row r="45" spans="1:3">
      <c r="A45" s="4" t="s">
        <v>369</v>
      </c>
      <c r="B45" s="5" t="n">
        <v>136747</v>
      </c>
      <c r="C45" s="5" t="n">
        <v>117906</v>
      </c>
    </row>
    <row r="46" spans="1:3">
      <c r="A46" s="4" t="s">
        <v>438</v>
      </c>
    </row>
    <row r="47" spans="1:3">
      <c r="A47" s="3" t="s">
        <v>432</v>
      </c>
    </row>
    <row r="48" spans="1:3">
      <c r="A48" s="4" t="s">
        <v>369</v>
      </c>
      <c r="B48" s="5" t="n">
        <v>269059</v>
      </c>
      <c r="C48" s="5" t="n">
        <v>256139</v>
      </c>
    </row>
    <row r="49" spans="1:3">
      <c r="A49" s="4" t="s">
        <v>439</v>
      </c>
    </row>
    <row r="50" spans="1:3">
      <c r="A50" s="3" t="s">
        <v>432</v>
      </c>
    </row>
    <row r="51" spans="1:3">
      <c r="A51" s="4" t="s">
        <v>369</v>
      </c>
      <c r="B51" s="5" t="n">
        <v>192494</v>
      </c>
      <c r="C51" s="5" t="n">
        <v>183551</v>
      </c>
    </row>
    <row r="52" spans="1:3">
      <c r="A52" s="4" t="s">
        <v>440</v>
      </c>
    </row>
    <row r="53" spans="1:3">
      <c r="A53" s="3" t="s">
        <v>432</v>
      </c>
    </row>
    <row r="54" spans="1:3">
      <c r="A54" s="4" t="s">
        <v>369</v>
      </c>
      <c r="B54" s="5" t="n">
        <v>100268</v>
      </c>
      <c r="C54" s="5" t="n">
        <v>110631</v>
      </c>
    </row>
    <row r="55" spans="1:3">
      <c r="A55" s="4" t="s">
        <v>441</v>
      </c>
    </row>
    <row r="56" spans="1:3">
      <c r="A56" s="3" t="s">
        <v>432</v>
      </c>
    </row>
    <row r="57" spans="1:3">
      <c r="A57" s="4" t="s">
        <v>369</v>
      </c>
      <c r="B57" s="5" t="n">
        <v>1429</v>
      </c>
      <c r="C57" s="5" t="n">
        <v>1402</v>
      </c>
    </row>
    <row r="58" spans="1:3">
      <c r="A58" s="4" t="s">
        <v>442</v>
      </c>
    </row>
    <row r="59" spans="1:3">
      <c r="A59" s="3" t="s">
        <v>432</v>
      </c>
    </row>
    <row r="60" spans="1:3">
      <c r="A60" s="4" t="s">
        <v>369</v>
      </c>
      <c r="B60" s="5" t="n">
        <v>93870</v>
      </c>
      <c r="C60" s="5" t="n">
        <v>100875</v>
      </c>
    </row>
    <row r="61" spans="1:3">
      <c r="A61" s="4" t="s">
        <v>443</v>
      </c>
    </row>
    <row r="62" spans="1:3">
      <c r="A62" s="3" t="s">
        <v>432</v>
      </c>
    </row>
    <row r="63" spans="1:3">
      <c r="A63" s="4" t="s">
        <v>369</v>
      </c>
      <c r="B63" s="5" t="n">
        <v>2384</v>
      </c>
      <c r="C63" s="5" t="n">
        <v>3865</v>
      </c>
    </row>
    <row r="64" spans="1:3">
      <c r="A64" s="4" t="s">
        <v>444</v>
      </c>
    </row>
    <row r="65" spans="1:3">
      <c r="A65" s="3" t="s">
        <v>432</v>
      </c>
    </row>
    <row r="66" spans="1:3">
      <c r="A66" s="4" t="s">
        <v>369</v>
      </c>
      <c r="C66" s="5" t="n">
        <v>755</v>
      </c>
    </row>
    <row r="67" spans="1:3">
      <c r="A67" s="4" t="s">
        <v>445</v>
      </c>
    </row>
    <row r="68" spans="1:3">
      <c r="A68" s="3" t="s">
        <v>432</v>
      </c>
    </row>
    <row r="69" spans="1:3">
      <c r="A69" s="4" t="s">
        <v>369</v>
      </c>
      <c r="C69" s="5" t="n">
        <v>1777</v>
      </c>
    </row>
    <row r="70" spans="1:3">
      <c r="A70" s="4" t="s">
        <v>446</v>
      </c>
    </row>
    <row r="71" spans="1:3">
      <c r="A71" s="3" t="s">
        <v>432</v>
      </c>
    </row>
    <row r="72" spans="1:3">
      <c r="A72" s="4" t="s">
        <v>369</v>
      </c>
      <c r="B72" s="5" t="n">
        <v>2384</v>
      </c>
      <c r="C72" s="5" t="n">
        <v>1333</v>
      </c>
    </row>
    <row r="73" spans="1:3">
      <c r="A73" s="4" t="s">
        <v>447</v>
      </c>
    </row>
    <row r="74" spans="1:3">
      <c r="A74" s="3" t="s">
        <v>432</v>
      </c>
    </row>
    <row r="75" spans="1:3">
      <c r="A75" s="4" t="s">
        <v>369</v>
      </c>
      <c r="C75" s="5" t="n">
        <v>2257</v>
      </c>
    </row>
    <row r="76" spans="1:3">
      <c r="A76" s="4" t="s">
        <v>448</v>
      </c>
    </row>
    <row r="77" spans="1:3">
      <c r="A77" s="3" t="s">
        <v>432</v>
      </c>
    </row>
    <row r="78" spans="1:3">
      <c r="A78" s="4" t="s">
        <v>369</v>
      </c>
      <c r="C78" s="5" t="n">
        <v>2257</v>
      </c>
    </row>
    <row r="79" spans="1:3">
      <c r="A79" s="4" t="s">
        <v>449</v>
      </c>
    </row>
    <row r="80" spans="1:3">
      <c r="A80" s="3" t="s">
        <v>432</v>
      </c>
    </row>
    <row r="81" spans="1:3">
      <c r="A81" s="4" t="s">
        <v>369</v>
      </c>
      <c r="B81" s="5" t="n">
        <v>4897</v>
      </c>
      <c r="C81" s="5" t="n">
        <v>382</v>
      </c>
    </row>
    <row r="82" spans="1:3">
      <c r="A82" s="4" t="s">
        <v>450</v>
      </c>
    </row>
    <row r="83" spans="1:3">
      <c r="A83" s="3" t="s">
        <v>432</v>
      </c>
    </row>
    <row r="84" spans="1:3">
      <c r="A84" s="4" t="s">
        <v>369</v>
      </c>
      <c r="B84" s="5" t="n">
        <v>381</v>
      </c>
      <c r="C84" s="5" t="n">
        <v>382</v>
      </c>
    </row>
    <row r="85" spans="1:3">
      <c r="A85" s="4" t="s">
        <v>451</v>
      </c>
    </row>
    <row r="86" spans="1:3">
      <c r="A86" s="3" t="s">
        <v>432</v>
      </c>
    </row>
    <row r="87" spans="1:3">
      <c r="A87" s="4" t="s">
        <v>369</v>
      </c>
      <c r="B87" s="5" t="n">
        <v>1777</v>
      </c>
    </row>
    <row r="88" spans="1:3">
      <c r="A88" s="4" t="s">
        <v>452</v>
      </c>
    </row>
    <row r="89" spans="1:3">
      <c r="A89" s="3" t="s">
        <v>432</v>
      </c>
    </row>
    <row r="90" spans="1:3">
      <c r="A90" s="4" t="s">
        <v>369</v>
      </c>
      <c r="B90" s="5" t="n">
        <v>2739</v>
      </c>
    </row>
    <row r="91" spans="1:3">
      <c r="A91" s="4" t="s">
        <v>453</v>
      </c>
    </row>
    <row r="92" spans="1:3">
      <c r="A92" s="3" t="s">
        <v>432</v>
      </c>
    </row>
    <row r="93" spans="1:3">
      <c r="A93" s="4" t="s">
        <v>369</v>
      </c>
      <c r="B93" s="5" t="n">
        <v>1939</v>
      </c>
      <c r="C93" s="5" t="n">
        <v>1939</v>
      </c>
    </row>
    <row r="94" spans="1:3">
      <c r="A94" s="4" t="s">
        <v>454</v>
      </c>
    </row>
    <row r="95" spans="1:3">
      <c r="A95" s="3" t="s">
        <v>432</v>
      </c>
    </row>
    <row r="96" spans="1:3">
      <c r="A96" s="4" t="s">
        <v>369</v>
      </c>
      <c r="B96" s="6" t="n">
        <v>1939</v>
      </c>
      <c r="C96" s="6" t="n">
        <v>19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2916</v>
      </c>
      <c r="C4" s="6" t="n">
        <v>8316</v>
      </c>
    </row>
    <row r="5" spans="1:3">
      <c r="A5" s="4" t="s">
        <v>81</v>
      </c>
      <c r="B5" s="5" t="n">
        <v>556</v>
      </c>
      <c r="C5" s="5" t="n">
        <v>341</v>
      </c>
    </row>
    <row r="6" spans="1:3">
      <c r="A6" s="4" t="s">
        <v>82</v>
      </c>
      <c r="B6" s="5" t="n">
        <v>345</v>
      </c>
      <c r="C6" s="5" t="n">
        <v>100</v>
      </c>
    </row>
    <row r="7" spans="1:3">
      <c r="A7" s="4" t="s">
        <v>83</v>
      </c>
      <c r="B7" s="5" t="n">
        <v>13817</v>
      </c>
      <c r="C7" s="5" t="n">
        <v>8757</v>
      </c>
    </row>
    <row r="8" spans="1:3">
      <c r="A8" s="3" t="s">
        <v>84</v>
      </c>
    </row>
    <row r="9" spans="1:3">
      <c r="A9" s="4" t="s">
        <v>85</v>
      </c>
      <c r="B9" s="5" t="n">
        <v>245</v>
      </c>
      <c r="C9" s="5" t="n">
        <v>164</v>
      </c>
    </row>
    <row r="10" spans="1:3">
      <c r="A10" s="4" t="s">
        <v>86</v>
      </c>
      <c r="B10" s="5" t="n">
        <v>73</v>
      </c>
      <c r="C10" s="5" t="n">
        <v>46</v>
      </c>
    </row>
    <row r="11" spans="1:3">
      <c r="A11" s="4" t="s">
        <v>87</v>
      </c>
      <c r="B11" s="5" t="n">
        <v>763</v>
      </c>
      <c r="C11" s="5" t="n">
        <v>264</v>
      </c>
    </row>
    <row r="12" spans="1:3">
      <c r="A12" s="4" t="s">
        <v>88</v>
      </c>
      <c r="B12" s="5" t="n">
        <v>2931</v>
      </c>
      <c r="C12" s="5" t="n">
        <v>1091</v>
      </c>
    </row>
    <row r="13" spans="1:3">
      <c r="A13" s="4" t="s">
        <v>89</v>
      </c>
      <c r="B13" s="5" t="n">
        <v>219</v>
      </c>
      <c r="C13" s="5" t="n">
        <v>179</v>
      </c>
    </row>
    <row r="14" spans="1:3">
      <c r="A14" s="4" t="s">
        <v>90</v>
      </c>
      <c r="B14" s="5" t="n">
        <v>238</v>
      </c>
      <c r="C14" s="5" t="n">
        <v>238</v>
      </c>
    </row>
    <row r="15" spans="1:3">
      <c r="A15" s="4" t="s">
        <v>91</v>
      </c>
      <c r="B15" s="5" t="n">
        <v>4469</v>
      </c>
      <c r="C15" s="5" t="n">
        <v>1982</v>
      </c>
    </row>
    <row r="16" spans="1:3">
      <c r="A16" s="4" t="s">
        <v>92</v>
      </c>
      <c r="B16" s="5" t="n">
        <v>9348</v>
      </c>
      <c r="C16" s="5" t="n">
        <v>6775</v>
      </c>
    </row>
    <row r="17" spans="1:3">
      <c r="A17" s="4" t="s">
        <v>93</v>
      </c>
      <c r="B17" s="5" t="n">
        <v>325</v>
      </c>
      <c r="C17" s="5" t="n">
        <v>635</v>
      </c>
    </row>
    <row r="18" spans="1:3">
      <c r="A18" s="4" t="s">
        <v>94</v>
      </c>
      <c r="B18" s="5" t="n">
        <v>9023</v>
      </c>
      <c r="C18" s="5" t="n">
        <v>6140</v>
      </c>
    </row>
    <row r="19" spans="1:3">
      <c r="A19" s="3" t="s">
        <v>95</v>
      </c>
    </row>
    <row r="20" spans="1:3">
      <c r="A20" s="4" t="s">
        <v>96</v>
      </c>
      <c r="B20" s="5" t="n">
        <v>370</v>
      </c>
      <c r="C20" s="5" t="n">
        <v>213</v>
      </c>
    </row>
    <row r="21" spans="1:3">
      <c r="A21" s="4" t="s">
        <v>97</v>
      </c>
      <c r="B21" s="5" t="n">
        <v>105</v>
      </c>
      <c r="C21" s="5" t="n">
        <v>106</v>
      </c>
    </row>
    <row r="22" spans="1:3">
      <c r="A22" s="4" t="s">
        <v>98</v>
      </c>
      <c r="B22" s="5" t="n">
        <v>451</v>
      </c>
      <c r="C22" s="5" t="n">
        <v>189</v>
      </c>
    </row>
    <row r="23" spans="1:3">
      <c r="A23" s="4" t="s">
        <v>99</v>
      </c>
      <c r="B23" s="5" t="n">
        <v>926</v>
      </c>
      <c r="C23" s="5" t="n">
        <v>508</v>
      </c>
    </row>
    <row r="24" spans="1:3">
      <c r="A24" s="3" t="s">
        <v>100</v>
      </c>
    </row>
    <row r="25" spans="1:3">
      <c r="A25" s="4" t="s">
        <v>101</v>
      </c>
      <c r="B25" s="5" t="n">
        <v>3860</v>
      </c>
      <c r="C25" s="5" t="n">
        <v>2749</v>
      </c>
    </row>
    <row r="26" spans="1:3">
      <c r="A26" s="4" t="s">
        <v>102</v>
      </c>
      <c r="B26" s="5" t="n">
        <v>385</v>
      </c>
      <c r="C26" s="5" t="n">
        <v>381</v>
      </c>
    </row>
    <row r="27" spans="1:3">
      <c r="A27" s="4" t="s">
        <v>103</v>
      </c>
      <c r="B27" s="5" t="n">
        <v>105</v>
      </c>
      <c r="C27" s="5" t="n">
        <v>156</v>
      </c>
    </row>
    <row r="28" spans="1:3">
      <c r="A28" s="4" t="s">
        <v>104</v>
      </c>
      <c r="B28" s="5" t="n">
        <v>213</v>
      </c>
      <c r="C28" s="5" t="n">
        <v>151</v>
      </c>
    </row>
    <row r="29" spans="1:3">
      <c r="A29" s="4" t="s">
        <v>105</v>
      </c>
      <c r="B29" s="5" t="n">
        <v>227</v>
      </c>
      <c r="C29" s="5" t="n">
        <v>196</v>
      </c>
    </row>
    <row r="30" spans="1:3">
      <c r="A30" s="4" t="s">
        <v>106</v>
      </c>
      <c r="B30" s="5" t="n">
        <v>167</v>
      </c>
      <c r="C30" s="5" t="n">
        <v>118</v>
      </c>
    </row>
    <row r="31" spans="1:3">
      <c r="A31" s="4" t="s">
        <v>107</v>
      </c>
      <c r="B31" s="5" t="n">
        <v>1051</v>
      </c>
      <c r="C31" s="5" t="n">
        <v>826</v>
      </c>
    </row>
    <row r="32" spans="1:3">
      <c r="A32" s="4" t="s">
        <v>108</v>
      </c>
      <c r="B32" s="5" t="n">
        <v>6008</v>
      </c>
      <c r="C32" s="5" t="n">
        <v>4577</v>
      </c>
    </row>
    <row r="33" spans="1:3">
      <c r="A33" s="4" t="s">
        <v>109</v>
      </c>
      <c r="B33" s="5" t="n">
        <v>3941</v>
      </c>
      <c r="C33" s="5" t="n">
        <v>2071</v>
      </c>
    </row>
    <row r="34" spans="1:3">
      <c r="A34" s="4" t="s">
        <v>110</v>
      </c>
      <c r="B34" s="5" t="n">
        <v>694</v>
      </c>
      <c r="C34" s="5" t="n">
        <v>385</v>
      </c>
    </row>
    <row r="35" spans="1:3">
      <c r="A35" s="4" t="s">
        <v>111</v>
      </c>
      <c r="B35" s="6" t="n">
        <v>3247</v>
      </c>
      <c r="C35" s="6" t="n">
        <v>1686</v>
      </c>
    </row>
    <row r="36" spans="1:3">
      <c r="A36" s="3" t="s">
        <v>112</v>
      </c>
    </row>
    <row r="37" spans="1:3">
      <c r="A37" s="4" t="s">
        <v>113</v>
      </c>
      <c r="B37" s="7" t="n">
        <v>0.39</v>
      </c>
      <c r="C37" s="7" t="n">
        <v>0.29</v>
      </c>
    </row>
    <row r="38" spans="1:3">
      <c r="A38" s="4" t="s">
        <v>114</v>
      </c>
      <c r="B38" s="7" t="n">
        <v>0.39</v>
      </c>
      <c r="C38" s="7" t="n">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1</v>
      </c>
    </row>
    <row r="2" spans="1:3">
      <c r="A2" s="3" t="s">
        <v>456</v>
      </c>
    </row>
    <row r="3" spans="1:3">
      <c r="A3" s="4" t="s">
        <v>457</v>
      </c>
      <c r="B3" s="6" t="n">
        <v>165</v>
      </c>
      <c r="C3" s="6" t="n">
        <v>132</v>
      </c>
    </row>
    <row r="4" spans="1:3">
      <c r="A4" s="4" t="s">
        <v>458</v>
      </c>
      <c r="B4" s="5" t="n">
        <v>952486</v>
      </c>
      <c r="C4" s="5" t="n">
        <v>925366</v>
      </c>
    </row>
    <row r="5" spans="1:3">
      <c r="A5" s="4" t="s">
        <v>459</v>
      </c>
      <c r="B5" s="5" t="n">
        <v>954590</v>
      </c>
      <c r="C5" s="5" t="n">
        <v>927437</v>
      </c>
    </row>
    <row r="6" spans="1:3">
      <c r="A6" s="4" t="s">
        <v>460</v>
      </c>
      <c r="B6" s="5" t="n">
        <v>1939</v>
      </c>
      <c r="C6" s="5" t="n">
        <v>1939</v>
      </c>
    </row>
    <row r="7" spans="1:3">
      <c r="A7" s="4" t="s">
        <v>374</v>
      </c>
    </row>
    <row r="8" spans="1:3">
      <c r="A8" s="3" t="s">
        <v>456</v>
      </c>
    </row>
    <row r="9" spans="1:3">
      <c r="A9" s="4" t="s">
        <v>458</v>
      </c>
      <c r="B9" s="5" t="n">
        <v>143761</v>
      </c>
      <c r="C9" s="5" t="n">
        <v>139620</v>
      </c>
    </row>
    <row r="10" spans="1:3">
      <c r="A10" s="4" t="s">
        <v>459</v>
      </c>
      <c r="B10" s="5" t="n">
        <v>143761</v>
      </c>
      <c r="C10" s="5" t="n">
        <v>139620</v>
      </c>
    </row>
    <row r="11" spans="1:3">
      <c r="A11" s="4" t="s">
        <v>375</v>
      </c>
    </row>
    <row r="12" spans="1:3">
      <c r="A12" s="3" t="s">
        <v>456</v>
      </c>
    </row>
    <row r="13" spans="1:3">
      <c r="A13" s="4" t="s">
        <v>458</v>
      </c>
      <c r="B13" s="5" t="n">
        <v>7306</v>
      </c>
      <c r="C13" s="5" t="n">
        <v>9182</v>
      </c>
    </row>
    <row r="14" spans="1:3">
      <c r="A14" s="4" t="s">
        <v>459</v>
      </c>
      <c r="B14" s="5" t="n">
        <v>7306</v>
      </c>
      <c r="C14" s="5" t="n">
        <v>9182</v>
      </c>
    </row>
    <row r="15" spans="1:3">
      <c r="A15" s="4" t="s">
        <v>376</v>
      </c>
    </row>
    <row r="16" spans="1:3">
      <c r="A16" s="3" t="s">
        <v>456</v>
      </c>
    </row>
    <row r="17" spans="1:3">
      <c r="A17" s="4" t="s">
        <v>458</v>
      </c>
      <c r="B17" s="5" t="n">
        <v>817</v>
      </c>
      <c r="C17" s="5" t="n">
        <v>825</v>
      </c>
    </row>
    <row r="18" spans="1:3">
      <c r="A18" s="4" t="s">
        <v>459</v>
      </c>
      <c r="B18" s="5" t="n">
        <v>817</v>
      </c>
      <c r="C18" s="5" t="n">
        <v>825</v>
      </c>
    </row>
    <row r="19" spans="1:3">
      <c r="A19" s="4" t="s">
        <v>377</v>
      </c>
    </row>
    <row r="20" spans="1:3">
      <c r="A20" s="3" t="s">
        <v>456</v>
      </c>
    </row>
    <row r="21" spans="1:3">
      <c r="A21" s="4" t="s">
        <v>458</v>
      </c>
      <c r="B21" s="5" t="n">
        <v>138524</v>
      </c>
      <c r="C21" s="5" t="n">
        <v>119683</v>
      </c>
    </row>
    <row r="22" spans="1:3">
      <c r="A22" s="4" t="s">
        <v>459</v>
      </c>
      <c r="B22" s="5" t="n">
        <v>140463</v>
      </c>
      <c r="C22" s="5" t="n">
        <v>121622</v>
      </c>
    </row>
    <row r="23" spans="1:3">
      <c r="A23" s="4" t="s">
        <v>460</v>
      </c>
      <c r="B23" s="5" t="n">
        <v>1939</v>
      </c>
      <c r="C23" s="5" t="n">
        <v>1939</v>
      </c>
    </row>
    <row r="24" spans="1:3">
      <c r="A24" s="4" t="s">
        <v>378</v>
      </c>
    </row>
    <row r="25" spans="1:3">
      <c r="A25" s="3" t="s">
        <v>456</v>
      </c>
    </row>
    <row r="26" spans="1:3">
      <c r="A26" s="4" t="s">
        <v>458</v>
      </c>
      <c r="B26" s="5" t="n">
        <v>269059</v>
      </c>
      <c r="C26" s="5" t="n">
        <v>256139</v>
      </c>
    </row>
    <row r="27" spans="1:3">
      <c r="A27" s="4" t="s">
        <v>459</v>
      </c>
      <c r="B27" s="5" t="n">
        <v>269059</v>
      </c>
      <c r="C27" s="5" t="n">
        <v>256139</v>
      </c>
    </row>
    <row r="28" spans="1:3">
      <c r="A28" s="4" t="s">
        <v>379</v>
      </c>
    </row>
    <row r="29" spans="1:3">
      <c r="A29" s="3" t="s">
        <v>456</v>
      </c>
    </row>
    <row r="30" spans="1:3">
      <c r="A30" s="4" t="s">
        <v>458</v>
      </c>
      <c r="B30" s="5" t="n">
        <v>192494</v>
      </c>
      <c r="C30" s="5" t="n">
        <v>183551</v>
      </c>
    </row>
    <row r="31" spans="1:3">
      <c r="A31" s="4" t="s">
        <v>459</v>
      </c>
      <c r="B31" s="5" t="n">
        <v>192494</v>
      </c>
      <c r="C31" s="5" t="n">
        <v>183551</v>
      </c>
    </row>
    <row r="32" spans="1:3">
      <c r="A32" s="4" t="s">
        <v>380</v>
      </c>
    </row>
    <row r="33" spans="1:3">
      <c r="A33" s="3" t="s">
        <v>456</v>
      </c>
    </row>
    <row r="34" spans="1:3">
      <c r="A34" s="4" t="s">
        <v>458</v>
      </c>
      <c r="B34" s="5" t="n">
        <v>105391</v>
      </c>
      <c r="C34" s="5" t="n">
        <v>114221</v>
      </c>
    </row>
    <row r="35" spans="1:3">
      <c r="A35" s="4" t="s">
        <v>459</v>
      </c>
      <c r="B35" s="5" t="n">
        <v>105391</v>
      </c>
      <c r="C35" s="5" t="n">
        <v>114221</v>
      </c>
    </row>
    <row r="36" spans="1:3">
      <c r="A36" s="4" t="s">
        <v>381</v>
      </c>
    </row>
    <row r="37" spans="1:3">
      <c r="A37" s="3" t="s">
        <v>456</v>
      </c>
    </row>
    <row r="38" spans="1:3">
      <c r="A38" s="4" t="s">
        <v>457</v>
      </c>
      <c r="B38" s="5" t="n">
        <v>119</v>
      </c>
      <c r="C38" s="5" t="n">
        <v>70</v>
      </c>
    </row>
    <row r="39" spans="1:3">
      <c r="A39" s="4" t="s">
        <v>458</v>
      </c>
      <c r="B39" s="5" t="n">
        <v>1310</v>
      </c>
      <c r="C39" s="5" t="n">
        <v>1332</v>
      </c>
    </row>
    <row r="40" spans="1:3">
      <c r="A40" s="4" t="s">
        <v>459</v>
      </c>
      <c r="B40" s="5" t="n">
        <v>1429</v>
      </c>
      <c r="C40" s="5" t="n">
        <v>1402</v>
      </c>
    </row>
    <row r="41" spans="1:3">
      <c r="A41" s="4" t="s">
        <v>382</v>
      </c>
    </row>
    <row r="42" spans="1:3">
      <c r="A42" s="3" t="s">
        <v>456</v>
      </c>
    </row>
    <row r="43" spans="1:3">
      <c r="A43" s="4" t="s">
        <v>457</v>
      </c>
      <c r="B43" s="5" t="n">
        <v>46</v>
      </c>
      <c r="C43" s="5" t="n">
        <v>62</v>
      </c>
    </row>
    <row r="44" spans="1:3">
      <c r="A44" s="4" t="s">
        <v>458</v>
      </c>
      <c r="B44" s="5" t="n">
        <v>93824</v>
      </c>
      <c r="C44" s="5" t="n">
        <v>100813</v>
      </c>
    </row>
    <row r="45" spans="1:3">
      <c r="A45" s="4" t="s">
        <v>459</v>
      </c>
      <c r="B45" s="5" t="n">
        <v>93870</v>
      </c>
      <c r="C45" s="5" t="n">
        <v>100875</v>
      </c>
    </row>
    <row r="46" spans="1:3">
      <c r="A46" s="4" t="s">
        <v>461</v>
      </c>
    </row>
    <row r="47" spans="1:3">
      <c r="A47" s="3" t="s">
        <v>456</v>
      </c>
    </row>
    <row r="48" spans="1:3">
      <c r="A48" s="4" t="s">
        <v>457</v>
      </c>
      <c r="B48" s="5" t="n">
        <v>132</v>
      </c>
      <c r="C48" s="5" t="n">
        <v>107</v>
      </c>
    </row>
    <row r="49" spans="1:3">
      <c r="A49" s="4" t="s">
        <v>462</v>
      </c>
    </row>
    <row r="50" spans="1:3">
      <c r="A50" s="3" t="s">
        <v>456</v>
      </c>
    </row>
    <row r="51" spans="1:3">
      <c r="A51" s="4" t="s">
        <v>457</v>
      </c>
      <c r="B51" s="5" t="n">
        <v>86</v>
      </c>
      <c r="C51" s="5" t="n">
        <v>50</v>
      </c>
    </row>
    <row r="52" spans="1:3">
      <c r="A52" s="4" t="s">
        <v>463</v>
      </c>
    </row>
    <row r="53" spans="1:3">
      <c r="A53" s="3" t="s">
        <v>456</v>
      </c>
    </row>
    <row r="54" spans="1:3">
      <c r="A54" s="4" t="s">
        <v>457</v>
      </c>
      <c r="B54" s="5" t="n">
        <v>46</v>
      </c>
      <c r="C54" s="5" t="n">
        <v>57</v>
      </c>
    </row>
    <row r="55" spans="1:3">
      <c r="A55" s="4" t="s">
        <v>464</v>
      </c>
    </row>
    <row r="56" spans="1:3">
      <c r="A56" s="3" t="s">
        <v>456</v>
      </c>
    </row>
    <row r="57" spans="1:3">
      <c r="A57" s="4" t="s">
        <v>457</v>
      </c>
      <c r="C57" s="5" t="n">
        <v>14</v>
      </c>
    </row>
    <row r="58" spans="1:3">
      <c r="A58" s="4" t="s">
        <v>465</v>
      </c>
    </row>
    <row r="59" spans="1:3">
      <c r="A59" s="3" t="s">
        <v>456</v>
      </c>
    </row>
    <row r="60" spans="1:3">
      <c r="A60" s="4" t="s">
        <v>457</v>
      </c>
      <c r="C60" s="5" t="n">
        <v>9</v>
      </c>
    </row>
    <row r="61" spans="1:3">
      <c r="A61" s="4" t="s">
        <v>466</v>
      </c>
    </row>
    <row r="62" spans="1:3">
      <c r="A62" s="3" t="s">
        <v>456</v>
      </c>
    </row>
    <row r="63" spans="1:3">
      <c r="A63" s="4" t="s">
        <v>457</v>
      </c>
      <c r="C63" s="5" t="n">
        <v>5</v>
      </c>
    </row>
    <row r="64" spans="1:3">
      <c r="A64" s="4" t="s">
        <v>467</v>
      </c>
    </row>
    <row r="65" spans="1:3">
      <c r="A65" s="3" t="s">
        <v>456</v>
      </c>
    </row>
    <row r="66" spans="1:3">
      <c r="A66" s="4" t="s">
        <v>457</v>
      </c>
      <c r="B66" s="5" t="n">
        <v>33</v>
      </c>
      <c r="C66" s="5" t="n">
        <v>11</v>
      </c>
    </row>
    <row r="67" spans="1:3">
      <c r="A67" s="4" t="s">
        <v>468</v>
      </c>
    </row>
    <row r="68" spans="1:3">
      <c r="A68" s="3" t="s">
        <v>456</v>
      </c>
    </row>
    <row r="69" spans="1:3">
      <c r="A69" s="4" t="s">
        <v>457</v>
      </c>
      <c r="B69" s="6" t="n">
        <v>33</v>
      </c>
      <c r="C69" s="6"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69</v>
      </c>
      <c r="B1" s="2" t="s">
        <v>1</v>
      </c>
      <c r="C1" s="2" t="s">
        <v>285</v>
      </c>
    </row>
    <row r="2" spans="1:3">
      <c r="B2" s="2" t="s">
        <v>384</v>
      </c>
      <c r="C2" s="2" t="s">
        <v>385</v>
      </c>
    </row>
    <row r="3" spans="1:3">
      <c r="A3" s="3" t="s">
        <v>470</v>
      </c>
    </row>
    <row r="4" spans="1:3">
      <c r="A4" s="4" t="s">
        <v>307</v>
      </c>
      <c r="B4" s="5" t="n">
        <v>2</v>
      </c>
      <c r="C4" s="5" t="n">
        <v>2</v>
      </c>
    </row>
    <row r="5" spans="1:3">
      <c r="A5" s="4" t="s">
        <v>471</v>
      </c>
      <c r="B5" s="6" t="n">
        <v>1502</v>
      </c>
      <c r="C5" s="6" t="n">
        <v>1510</v>
      </c>
    </row>
    <row r="6" spans="1:3">
      <c r="A6" s="4" t="s">
        <v>472</v>
      </c>
      <c r="B6" s="5" t="n">
        <v>1939</v>
      </c>
      <c r="C6" s="5" t="n">
        <v>1939</v>
      </c>
    </row>
    <row r="7" spans="1:3">
      <c r="A7" s="4" t="s">
        <v>473</v>
      </c>
      <c r="B7" s="6" t="n">
        <v>3441</v>
      </c>
      <c r="C7" s="6" t="n">
        <v>3449</v>
      </c>
    </row>
    <row r="8" spans="1:3">
      <c r="A8" s="4" t="s">
        <v>415</v>
      </c>
    </row>
    <row r="9" spans="1:3">
      <c r="A9" s="3" t="s">
        <v>470</v>
      </c>
    </row>
    <row r="10" spans="1:3">
      <c r="A10" s="4" t="s">
        <v>474</v>
      </c>
      <c r="B10" s="5" t="n">
        <v>1</v>
      </c>
      <c r="C10" s="5" t="n">
        <v>1</v>
      </c>
    </row>
    <row r="11" spans="1:3">
      <c r="A11" s="4" t="s">
        <v>471</v>
      </c>
      <c r="B11" s="6" t="n">
        <v>1502</v>
      </c>
      <c r="C11" s="6" t="n">
        <v>1510</v>
      </c>
    </row>
    <row r="12" spans="1:3">
      <c r="A12" s="4" t="s">
        <v>473</v>
      </c>
      <c r="B12" s="6" t="n">
        <v>1502</v>
      </c>
      <c r="C12" s="6" t="n">
        <v>1510</v>
      </c>
    </row>
    <row r="13" spans="1:3">
      <c r="A13" s="4" t="s">
        <v>416</v>
      </c>
    </row>
    <row r="14" spans="1:3">
      <c r="A14" s="3" t="s">
        <v>470</v>
      </c>
    </row>
    <row r="15" spans="1:3">
      <c r="A15" s="4" t="s">
        <v>474</v>
      </c>
      <c r="B15" s="5" t="n">
        <v>1</v>
      </c>
      <c r="C15" s="5" t="n">
        <v>1</v>
      </c>
    </row>
    <row r="16" spans="1:3">
      <c r="A16" s="4" t="s">
        <v>472</v>
      </c>
      <c r="B16" s="6" t="n">
        <v>1939</v>
      </c>
      <c r="C16" s="6" t="n">
        <v>1939</v>
      </c>
    </row>
    <row r="17" spans="1:3">
      <c r="A17" s="4" t="s">
        <v>473</v>
      </c>
      <c r="B17" s="6" t="n">
        <v>1939</v>
      </c>
      <c r="C17" s="6" t="n">
        <v>19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5</v>
      </c>
      <c r="B1" s="2" t="s">
        <v>351</v>
      </c>
      <c r="C1" s="2" t="s">
        <v>353</v>
      </c>
    </row>
    <row r="2" spans="1:3">
      <c r="A2" s="4" t="s">
        <v>476</v>
      </c>
    </row>
    <row r="3" spans="1:3">
      <c r="A3" s="3" t="s">
        <v>477</v>
      </c>
    </row>
    <row r="4" spans="1:3">
      <c r="A4" s="4" t="s">
        <v>478</v>
      </c>
      <c r="B4" s="6" t="n">
        <v>44841</v>
      </c>
      <c r="C4" s="6" t="n">
        <v>36607</v>
      </c>
    </row>
    <row r="5" spans="1:3">
      <c r="A5" s="4" t="s">
        <v>479</v>
      </c>
      <c r="B5" s="5" t="n">
        <v>6</v>
      </c>
      <c r="C5" s="5" t="n">
        <v>5</v>
      </c>
    </row>
    <row r="6" spans="1:3">
      <c r="A6" s="4" t="s">
        <v>32</v>
      </c>
      <c r="B6" s="6" t="n">
        <v>2291</v>
      </c>
      <c r="C6" s="6" t="n">
        <v>1192</v>
      </c>
    </row>
    <row r="7" spans="1:3">
      <c r="A7" s="4" t="s">
        <v>480</v>
      </c>
      <c r="B7" s="5" t="n">
        <v>2530</v>
      </c>
      <c r="C7" s="5" t="n">
        <v>1290</v>
      </c>
    </row>
    <row r="8" spans="1:3">
      <c r="A8" s="4" t="s">
        <v>481</v>
      </c>
    </row>
    <row r="9" spans="1:3">
      <c r="A9" s="3" t="s">
        <v>477</v>
      </c>
    </row>
    <row r="10" spans="1:3">
      <c r="A10" s="4" t="s">
        <v>478</v>
      </c>
      <c r="B10" s="6" t="n">
        <v>44841</v>
      </c>
      <c r="C10" s="6" t="n">
        <v>36607</v>
      </c>
    </row>
    <row r="11" spans="1:3">
      <c r="A11" s="4" t="s">
        <v>479</v>
      </c>
      <c r="B11" s="5" t="n">
        <v>6</v>
      </c>
      <c r="C11" s="5" t="n">
        <v>5</v>
      </c>
    </row>
    <row r="12" spans="1:3">
      <c r="A12" s="4" t="s">
        <v>45</v>
      </c>
      <c r="B12" s="6" t="n">
        <v>2291</v>
      </c>
      <c r="C12" s="6" t="n">
        <v>1192</v>
      </c>
    </row>
    <row r="13" spans="1:3">
      <c r="A13" s="4" t="s">
        <v>480</v>
      </c>
      <c r="B13" s="6" t="n">
        <v>2530</v>
      </c>
      <c r="C13" s="6" t="n">
        <v>12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8</v>
      </c>
    </row>
    <row r="3" spans="1:3">
      <c r="A3" s="3" t="s">
        <v>186</v>
      </c>
    </row>
    <row r="4" spans="1:3">
      <c r="A4" s="4" t="s">
        <v>483</v>
      </c>
      <c r="B4" s="6" t="n">
        <v>290000</v>
      </c>
      <c r="C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1</v>
      </c>
    </row>
    <row r="2" spans="1:3">
      <c r="A2" s="3" t="s">
        <v>485</v>
      </c>
    </row>
    <row r="3" spans="1:3">
      <c r="A3" s="4" t="s">
        <v>486</v>
      </c>
      <c r="B3" s="6" t="n">
        <v>69308</v>
      </c>
      <c r="C3" s="6" t="n">
        <v>55979</v>
      </c>
    </row>
    <row r="4" spans="1:3">
      <c r="A4" s="4" t="s">
        <v>334</v>
      </c>
    </row>
    <row r="5" spans="1:3">
      <c r="A5" s="3" t="s">
        <v>485</v>
      </c>
    </row>
    <row r="6" spans="1:3">
      <c r="A6" s="4" t="s">
        <v>486</v>
      </c>
      <c r="B6" s="5" t="n">
        <v>29986</v>
      </c>
      <c r="C6" s="5" t="n">
        <v>29997</v>
      </c>
    </row>
    <row r="7" spans="1:3">
      <c r="A7" s="4" t="s">
        <v>335</v>
      </c>
    </row>
    <row r="8" spans="1:3">
      <c r="A8" s="3" t="s">
        <v>485</v>
      </c>
    </row>
    <row r="9" spans="1:3">
      <c r="A9" s="4" t="s">
        <v>486</v>
      </c>
      <c r="B9" s="5" t="n">
        <v>10289</v>
      </c>
      <c r="C9" s="5" t="n">
        <v>4893</v>
      </c>
    </row>
    <row r="10" spans="1:3">
      <c r="A10" s="4" t="s">
        <v>336</v>
      </c>
    </row>
    <row r="11" spans="1:3">
      <c r="A11" s="3" t="s">
        <v>485</v>
      </c>
    </row>
    <row r="12" spans="1:3">
      <c r="A12" s="4" t="s">
        <v>486</v>
      </c>
      <c r="B12" s="5" t="n">
        <v>2028</v>
      </c>
      <c r="C12" s="5" t="n">
        <v>2015</v>
      </c>
    </row>
    <row r="13" spans="1:3">
      <c r="A13" s="4" t="s">
        <v>337</v>
      </c>
    </row>
    <row r="14" spans="1:3">
      <c r="A14" s="3" t="s">
        <v>485</v>
      </c>
    </row>
    <row r="15" spans="1:3">
      <c r="A15" s="4" t="s">
        <v>486</v>
      </c>
      <c r="B15" s="5" t="n">
        <v>17298</v>
      </c>
      <c r="C15" s="5" t="n">
        <v>8833</v>
      </c>
    </row>
    <row r="16" spans="1:3">
      <c r="A16" s="4" t="s">
        <v>338</v>
      </c>
    </row>
    <row r="17" spans="1:3">
      <c r="A17" s="3" t="s">
        <v>485</v>
      </c>
    </row>
    <row r="18" spans="1:3">
      <c r="A18" s="4" t="s">
        <v>486</v>
      </c>
      <c r="B18" s="5" t="n">
        <v>9707</v>
      </c>
      <c r="C18" s="5" t="n">
        <v>10241</v>
      </c>
    </row>
    <row r="19" spans="1:3">
      <c r="A19" s="4" t="s">
        <v>487</v>
      </c>
    </row>
    <row r="20" spans="1:3">
      <c r="A20" s="3" t="s">
        <v>485</v>
      </c>
    </row>
    <row r="21" spans="1:3">
      <c r="A21" s="4" t="s">
        <v>128</v>
      </c>
      <c r="B21" s="5" t="n">
        <v>71599</v>
      </c>
      <c r="C21" s="5" t="n">
        <v>57172</v>
      </c>
    </row>
    <row r="22" spans="1:3">
      <c r="A22" s="3" t="s">
        <v>488</v>
      </c>
    </row>
    <row r="23" spans="1:3">
      <c r="A23" s="4" t="s">
        <v>128</v>
      </c>
      <c r="B23" s="5" t="n">
        <v>2291</v>
      </c>
      <c r="C23" s="5" t="n">
        <v>1192</v>
      </c>
    </row>
    <row r="24" spans="1:3">
      <c r="A24" s="4" t="s">
        <v>489</v>
      </c>
    </row>
    <row r="25" spans="1:3">
      <c r="A25" s="3" t="s">
        <v>485</v>
      </c>
    </row>
    <row r="26" spans="1:3">
      <c r="A26" s="4" t="s">
        <v>490</v>
      </c>
      <c r="B26" s="5" t="n">
        <v>2291</v>
      </c>
      <c r="C26" s="5" t="n">
        <v>1192</v>
      </c>
    </row>
    <row r="27" spans="1:3">
      <c r="A27" s="3" t="s">
        <v>488</v>
      </c>
    </row>
    <row r="28" spans="1:3">
      <c r="A28" s="4" t="s">
        <v>491</v>
      </c>
      <c r="B28" s="5" t="n">
        <v>2291</v>
      </c>
      <c r="C28" s="5" t="n">
        <v>1192</v>
      </c>
    </row>
    <row r="29" spans="1:3">
      <c r="A29" s="4" t="s">
        <v>492</v>
      </c>
    </row>
    <row r="30" spans="1:3">
      <c r="A30" s="3" t="s">
        <v>485</v>
      </c>
    </row>
    <row r="31" spans="1:3">
      <c r="A31" s="4" t="s">
        <v>486</v>
      </c>
      <c r="B31" s="5" t="n">
        <v>29986</v>
      </c>
      <c r="C31" s="5" t="n">
        <v>29998</v>
      </c>
    </row>
    <row r="32" spans="1:3">
      <c r="A32" s="4" t="s">
        <v>493</v>
      </c>
    </row>
    <row r="33" spans="1:3">
      <c r="A33" s="3" t="s">
        <v>485</v>
      </c>
    </row>
    <row r="34" spans="1:3">
      <c r="A34" s="4" t="s">
        <v>486</v>
      </c>
      <c r="B34" s="5" t="n">
        <v>10289</v>
      </c>
      <c r="C34" s="5" t="n">
        <v>4893</v>
      </c>
    </row>
    <row r="35" spans="1:3">
      <c r="A35" s="4" t="s">
        <v>494</v>
      </c>
    </row>
    <row r="36" spans="1:3">
      <c r="A36" s="3" t="s">
        <v>485</v>
      </c>
    </row>
    <row r="37" spans="1:3">
      <c r="A37" s="4" t="s">
        <v>486</v>
      </c>
      <c r="B37" s="5" t="n">
        <v>2028</v>
      </c>
      <c r="C37" s="5" t="n">
        <v>2015</v>
      </c>
    </row>
    <row r="38" spans="1:3">
      <c r="A38" s="4" t="s">
        <v>495</v>
      </c>
    </row>
    <row r="39" spans="1:3">
      <c r="A39" s="3" t="s">
        <v>485</v>
      </c>
    </row>
    <row r="40" spans="1:3">
      <c r="A40" s="4" t="s">
        <v>486</v>
      </c>
      <c r="B40" s="5" t="n">
        <v>17298</v>
      </c>
      <c r="C40" s="5" t="n">
        <v>8833</v>
      </c>
    </row>
    <row r="41" spans="1:3">
      <c r="A41" s="4" t="s">
        <v>496</v>
      </c>
    </row>
    <row r="42" spans="1:3">
      <c r="A42" s="3" t="s">
        <v>485</v>
      </c>
    </row>
    <row r="43" spans="1:3">
      <c r="A43" s="4" t="s">
        <v>486</v>
      </c>
      <c r="B43" s="5" t="n">
        <v>9707</v>
      </c>
      <c r="C43" s="5" t="n">
        <v>10241</v>
      </c>
    </row>
    <row r="44" spans="1:3">
      <c r="A44" s="4" t="s">
        <v>497</v>
      </c>
    </row>
    <row r="45" spans="1:3">
      <c r="A45" s="3" t="s">
        <v>485</v>
      </c>
    </row>
    <row r="46" spans="1:3">
      <c r="A46" s="4" t="s">
        <v>486</v>
      </c>
      <c r="B46" s="5" t="n">
        <v>69308</v>
      </c>
      <c r="C46" s="5" t="n">
        <v>55979</v>
      </c>
    </row>
    <row r="47" spans="1:3">
      <c r="A47" s="4" t="s">
        <v>490</v>
      </c>
      <c r="B47" s="5" t="n">
        <v>2291</v>
      </c>
      <c r="C47" s="5" t="n">
        <v>1192</v>
      </c>
    </row>
    <row r="48" spans="1:3">
      <c r="A48" s="3" t="s">
        <v>488</v>
      </c>
    </row>
    <row r="49" spans="1:3">
      <c r="A49" s="4" t="s">
        <v>491</v>
      </c>
      <c r="B49" s="5" t="n">
        <v>2291</v>
      </c>
      <c r="C49" s="5" t="n">
        <v>1192</v>
      </c>
    </row>
    <row r="50" spans="1:3">
      <c r="A50" s="4" t="s">
        <v>498</v>
      </c>
    </row>
    <row r="51" spans="1:3">
      <c r="A51" s="3" t="s">
        <v>485</v>
      </c>
    </row>
    <row r="52" spans="1:3">
      <c r="A52" s="4" t="s">
        <v>128</v>
      </c>
      <c r="B52" s="5" t="n">
        <v>71599</v>
      </c>
      <c r="C52" s="5" t="n">
        <v>57172</v>
      </c>
    </row>
    <row r="53" spans="1:3">
      <c r="A53" s="3" t="s">
        <v>488</v>
      </c>
    </row>
    <row r="54" spans="1:3">
      <c r="A54" s="4" t="s">
        <v>128</v>
      </c>
      <c r="B54" s="5" t="n">
        <v>2291</v>
      </c>
      <c r="C54" s="5" t="n">
        <v>1192</v>
      </c>
    </row>
    <row r="55" spans="1:3">
      <c r="A55" s="4" t="s">
        <v>499</v>
      </c>
    </row>
    <row r="56" spans="1:3">
      <c r="A56" s="3" t="s">
        <v>485</v>
      </c>
    </row>
    <row r="57" spans="1:3">
      <c r="A57" s="4" t="s">
        <v>490</v>
      </c>
      <c r="B57" s="5" t="n">
        <v>2291</v>
      </c>
      <c r="C57" s="5" t="n">
        <v>1192</v>
      </c>
    </row>
    <row r="58" spans="1:3">
      <c r="A58" s="3" t="s">
        <v>488</v>
      </c>
    </row>
    <row r="59" spans="1:3">
      <c r="A59" s="4" t="s">
        <v>491</v>
      </c>
      <c r="B59" s="5" t="n">
        <v>2291</v>
      </c>
      <c r="C59" s="5" t="n">
        <v>1192</v>
      </c>
    </row>
    <row r="60" spans="1:3">
      <c r="A60" s="4" t="s">
        <v>500</v>
      </c>
    </row>
    <row r="61" spans="1:3">
      <c r="A61" s="3" t="s">
        <v>485</v>
      </c>
    </row>
    <row r="62" spans="1:3">
      <c r="A62" s="4" t="s">
        <v>486</v>
      </c>
      <c r="B62" s="5" t="n">
        <v>29986</v>
      </c>
      <c r="C62" s="5" t="n">
        <v>29998</v>
      </c>
    </row>
    <row r="63" spans="1:3">
      <c r="A63" s="4" t="s">
        <v>501</v>
      </c>
    </row>
    <row r="64" spans="1:3">
      <c r="A64" s="3" t="s">
        <v>485</v>
      </c>
    </row>
    <row r="65" spans="1:3">
      <c r="A65" s="4" t="s">
        <v>486</v>
      </c>
      <c r="B65" s="5" t="n">
        <v>10289</v>
      </c>
      <c r="C65" s="5" t="n">
        <v>4893</v>
      </c>
    </row>
    <row r="66" spans="1:3">
      <c r="A66" s="4" t="s">
        <v>502</v>
      </c>
    </row>
    <row r="67" spans="1:3">
      <c r="A67" s="3" t="s">
        <v>485</v>
      </c>
    </row>
    <row r="68" spans="1:3">
      <c r="A68" s="4" t="s">
        <v>486</v>
      </c>
      <c r="B68" s="5" t="n">
        <v>2028</v>
      </c>
      <c r="C68" s="5" t="n">
        <v>2015</v>
      </c>
    </row>
    <row r="69" spans="1:3">
      <c r="A69" s="4" t="s">
        <v>503</v>
      </c>
    </row>
    <row r="70" spans="1:3">
      <c r="A70" s="3" t="s">
        <v>485</v>
      </c>
    </row>
    <row r="71" spans="1:3">
      <c r="A71" s="4" t="s">
        <v>486</v>
      </c>
      <c r="B71" s="5" t="n">
        <v>17298</v>
      </c>
      <c r="C71" s="5" t="n">
        <v>8833</v>
      </c>
    </row>
    <row r="72" spans="1:3">
      <c r="A72" s="4" t="s">
        <v>504</v>
      </c>
    </row>
    <row r="73" spans="1:3">
      <c r="A73" s="3" t="s">
        <v>485</v>
      </c>
    </row>
    <row r="74" spans="1:3">
      <c r="A74" s="4" t="s">
        <v>486</v>
      </c>
      <c r="B74" s="6" t="n">
        <v>9707</v>
      </c>
      <c r="C74" s="6" t="n">
        <v>102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5</v>
      </c>
      <c r="B1" s="2" t="s">
        <v>2</v>
      </c>
      <c r="C1" s="2" t="s">
        <v>31</v>
      </c>
    </row>
    <row r="2" spans="1:3">
      <c r="A2" s="3" t="s">
        <v>189</v>
      </c>
    </row>
    <row r="3" spans="1:3">
      <c r="A3" s="4" t="s">
        <v>506</v>
      </c>
      <c r="B3" s="6" t="n">
        <v>0</v>
      </c>
      <c r="C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351</v>
      </c>
    </row>
    <row r="2" spans="1:2">
      <c r="A2" s="3" t="s">
        <v>485</v>
      </c>
    </row>
    <row r="3" spans="1:2">
      <c r="A3" s="4" t="s">
        <v>32</v>
      </c>
      <c r="B3" s="6" t="n">
        <v>1207</v>
      </c>
    </row>
    <row r="4" spans="1:2">
      <c r="A4" s="4" t="s">
        <v>416</v>
      </c>
    </row>
    <row r="5" spans="1:2">
      <c r="A5" s="3" t="s">
        <v>485</v>
      </c>
    </row>
    <row r="6" spans="1:2">
      <c r="A6" s="4" t="s">
        <v>32</v>
      </c>
      <c r="B6" s="5" t="n">
        <v>1207</v>
      </c>
    </row>
    <row r="7" spans="1:2">
      <c r="A7" s="4" t="s">
        <v>508</v>
      </c>
    </row>
    <row r="8" spans="1:2">
      <c r="A8" s="3" t="s">
        <v>485</v>
      </c>
    </row>
    <row r="9" spans="1:2">
      <c r="A9" s="4" t="s">
        <v>32</v>
      </c>
      <c r="B9" s="5" t="n">
        <v>1207</v>
      </c>
    </row>
    <row r="10" spans="1:2">
      <c r="A10" s="4" t="s">
        <v>509</v>
      </c>
    </row>
    <row r="11" spans="1:2">
      <c r="A11" s="3" t="s">
        <v>485</v>
      </c>
    </row>
    <row r="12" spans="1:2">
      <c r="A12" s="4" t="s">
        <v>32</v>
      </c>
      <c r="B12" s="6" t="n">
        <v>12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1</v>
      </c>
    </row>
    <row r="2" spans="1:3">
      <c r="A2" s="3" t="s">
        <v>485</v>
      </c>
    </row>
    <row r="3" spans="1:3">
      <c r="A3" s="4" t="s">
        <v>33</v>
      </c>
      <c r="B3" s="6" t="n">
        <v>29741</v>
      </c>
      <c r="C3" s="6" t="n">
        <v>27886</v>
      </c>
    </row>
    <row r="4" spans="1:3">
      <c r="A4" s="4" t="s">
        <v>319</v>
      </c>
      <c r="B4" s="5" t="n">
        <v>5732</v>
      </c>
      <c r="C4" s="5" t="n">
        <v>5894</v>
      </c>
    </row>
    <row r="5" spans="1:3">
      <c r="A5" s="3" t="s">
        <v>511</v>
      </c>
    </row>
    <row r="6" spans="1:3">
      <c r="A6" s="4" t="s">
        <v>512</v>
      </c>
      <c r="B6" s="5" t="n">
        <v>69308</v>
      </c>
      <c r="C6" s="5" t="n">
        <v>55979</v>
      </c>
    </row>
    <row r="7" spans="1:3">
      <c r="A7" s="4" t="s">
        <v>513</v>
      </c>
      <c r="B7" s="5" t="n">
        <v>25487</v>
      </c>
      <c r="C7" s="5" t="n">
        <v>26178</v>
      </c>
    </row>
    <row r="8" spans="1:3">
      <c r="A8" s="4" t="s">
        <v>42</v>
      </c>
      <c r="B8" s="5" t="n">
        <v>14169</v>
      </c>
      <c r="C8" s="5" t="n">
        <v>14064</v>
      </c>
    </row>
    <row r="9" spans="1:3">
      <c r="A9" s="4" t="s">
        <v>514</v>
      </c>
    </row>
    <row r="10" spans="1:3">
      <c r="A10" s="3" t="s">
        <v>485</v>
      </c>
    </row>
    <row r="11" spans="1:3">
      <c r="A11" s="4" t="s">
        <v>33</v>
      </c>
      <c r="B11" s="5" t="n">
        <v>29741</v>
      </c>
      <c r="C11" s="5" t="n">
        <v>58076</v>
      </c>
    </row>
    <row r="12" spans="1:3">
      <c r="A12" s="4" t="s">
        <v>497</v>
      </c>
    </row>
    <row r="13" spans="1:3">
      <c r="A13" s="3" t="s">
        <v>485</v>
      </c>
    </row>
    <row r="14" spans="1:3">
      <c r="A14" s="4" t="s">
        <v>319</v>
      </c>
      <c r="B14" s="5" t="n">
        <v>5732</v>
      </c>
      <c r="C14" s="5" t="n">
        <v>5894</v>
      </c>
    </row>
    <row r="15" spans="1:3">
      <c r="A15" s="3" t="s">
        <v>511</v>
      </c>
    </row>
    <row r="16" spans="1:3">
      <c r="A16" s="4" t="s">
        <v>512</v>
      </c>
      <c r="B16" s="5" t="n">
        <v>69308</v>
      </c>
      <c r="C16" s="5" t="n">
        <v>55979</v>
      </c>
    </row>
    <row r="17" spans="1:3">
      <c r="A17" s="4" t="s">
        <v>513</v>
      </c>
      <c r="B17" s="5" t="n">
        <v>25853</v>
      </c>
      <c r="C17" s="5" t="n">
        <v>26323</v>
      </c>
    </row>
    <row r="18" spans="1:3">
      <c r="A18" s="4" t="s">
        <v>515</v>
      </c>
      <c r="B18" s="5" t="n">
        <v>2291</v>
      </c>
      <c r="C18" s="5" t="n">
        <v>1192</v>
      </c>
    </row>
    <row r="19" spans="1:3">
      <c r="A19" s="4" t="s">
        <v>42</v>
      </c>
      <c r="B19" s="5" t="n">
        <v>14169</v>
      </c>
      <c r="C19" s="5" t="n">
        <v>14064</v>
      </c>
    </row>
    <row r="20" spans="1:3">
      <c r="A20" s="4" t="s">
        <v>516</v>
      </c>
      <c r="B20" s="5" t="n">
        <v>5644</v>
      </c>
      <c r="C20" s="5" t="n">
        <v>4333</v>
      </c>
    </row>
    <row r="21" spans="1:3">
      <c r="A21" s="3" t="s">
        <v>488</v>
      </c>
    </row>
    <row r="22" spans="1:3">
      <c r="A22" s="4" t="s">
        <v>517</v>
      </c>
      <c r="B22" s="5" t="n">
        <v>465396</v>
      </c>
      <c r="C22" s="5" t="n">
        <v>463552</v>
      </c>
    </row>
    <row r="23" spans="1:3">
      <c r="A23" s="4" t="s">
        <v>518</v>
      </c>
      <c r="B23" s="5" t="n">
        <v>29968</v>
      </c>
      <c r="C23" s="5" t="n">
        <v>39848</v>
      </c>
    </row>
    <row r="24" spans="1:3">
      <c r="A24" s="4" t="s">
        <v>519</v>
      </c>
      <c r="B24" s="5" t="n">
        <v>2291</v>
      </c>
      <c r="C24" s="5" t="n">
        <v>1192</v>
      </c>
    </row>
    <row r="25" spans="1:3">
      <c r="A25" s="4" t="s">
        <v>520</v>
      </c>
      <c r="B25" s="5" t="n">
        <v>1643</v>
      </c>
      <c r="C25" s="5" t="n">
        <v>1103</v>
      </c>
    </row>
    <row r="26" spans="1:3">
      <c r="A26" s="4" t="s">
        <v>508</v>
      </c>
    </row>
    <row r="27" spans="1:3">
      <c r="A27" s="3" t="s">
        <v>511</v>
      </c>
    </row>
    <row r="28" spans="1:3">
      <c r="A28" s="4" t="s">
        <v>521</v>
      </c>
      <c r="B28" s="5" t="n">
        <v>919905</v>
      </c>
      <c r="C28" s="5" t="n">
        <v>897765</v>
      </c>
    </row>
    <row r="29" spans="1:3">
      <c r="A29" s="3" t="s">
        <v>488</v>
      </c>
    </row>
    <row r="30" spans="1:3">
      <c r="A30" s="4" t="s">
        <v>517</v>
      </c>
      <c r="B30" s="5" t="n">
        <v>504965</v>
      </c>
      <c r="C30" s="5" t="n">
        <v>457365</v>
      </c>
    </row>
    <row r="31" spans="1:3">
      <c r="A31" s="4" t="s">
        <v>522</v>
      </c>
    </row>
    <row r="32" spans="1:3">
      <c r="A32" s="3" t="s">
        <v>485</v>
      </c>
    </row>
    <row r="33" spans="1:3">
      <c r="A33" s="4" t="s">
        <v>33</v>
      </c>
      <c r="B33" s="5" t="n">
        <v>29741</v>
      </c>
      <c r="C33" s="5" t="n">
        <v>58076</v>
      </c>
    </row>
    <row r="34" spans="1:3">
      <c r="A34" s="4" t="s">
        <v>319</v>
      </c>
      <c r="B34" s="5" t="n">
        <v>5732</v>
      </c>
      <c r="C34" s="5" t="n">
        <v>5894</v>
      </c>
    </row>
    <row r="35" spans="1:3">
      <c r="A35" s="3" t="s">
        <v>511</v>
      </c>
    </row>
    <row r="36" spans="1:3">
      <c r="A36" s="4" t="s">
        <v>512</v>
      </c>
      <c r="B36" s="5" t="n">
        <v>69308</v>
      </c>
      <c r="C36" s="5" t="n">
        <v>55979</v>
      </c>
    </row>
    <row r="37" spans="1:3">
      <c r="A37" s="4" t="s">
        <v>513</v>
      </c>
      <c r="B37" s="5" t="n">
        <v>25487</v>
      </c>
      <c r="C37" s="5" t="n">
        <v>26178</v>
      </c>
    </row>
    <row r="38" spans="1:3">
      <c r="A38" s="4" t="s">
        <v>521</v>
      </c>
      <c r="B38" s="5" t="n">
        <v>943735</v>
      </c>
      <c r="C38" s="5" t="n">
        <v>917125</v>
      </c>
    </row>
    <row r="39" spans="1:3">
      <c r="A39" s="4" t="s">
        <v>515</v>
      </c>
      <c r="B39" s="5" t="n">
        <v>2291</v>
      </c>
      <c r="C39" s="5" t="n">
        <v>1192</v>
      </c>
    </row>
    <row r="40" spans="1:3">
      <c r="A40" s="4" t="s">
        <v>42</v>
      </c>
      <c r="B40" s="5" t="n">
        <v>14169</v>
      </c>
      <c r="C40" s="5" t="n">
        <v>14064</v>
      </c>
    </row>
    <row r="41" spans="1:3">
      <c r="A41" s="4" t="s">
        <v>516</v>
      </c>
      <c r="B41" s="5" t="n">
        <v>5644</v>
      </c>
      <c r="C41" s="5" t="n">
        <v>4333</v>
      </c>
    </row>
    <row r="42" spans="1:3">
      <c r="A42" s="3" t="s">
        <v>488</v>
      </c>
    </row>
    <row r="43" spans="1:3">
      <c r="A43" s="4" t="s">
        <v>517</v>
      </c>
      <c r="B43" s="5" t="n">
        <v>966827</v>
      </c>
      <c r="C43" s="5" t="n">
        <v>920137</v>
      </c>
    </row>
    <row r="44" spans="1:3">
      <c r="A44" s="4" t="s">
        <v>518</v>
      </c>
      <c r="B44" s="5" t="n">
        <v>30000</v>
      </c>
      <c r="C44" s="5" t="n">
        <v>40000</v>
      </c>
    </row>
    <row r="45" spans="1:3">
      <c r="A45" s="4" t="s">
        <v>519</v>
      </c>
      <c r="B45" s="5" t="n">
        <v>2291</v>
      </c>
      <c r="C45" s="5" t="n">
        <v>1192</v>
      </c>
    </row>
    <row r="46" spans="1:3">
      <c r="A46" s="4" t="s">
        <v>520</v>
      </c>
      <c r="B46" s="5" t="n">
        <v>1643</v>
      </c>
      <c r="C46" s="5" t="n">
        <v>1103</v>
      </c>
    </row>
    <row r="47" spans="1:3">
      <c r="A47" s="4" t="s">
        <v>523</v>
      </c>
    </row>
    <row r="48" spans="1:3">
      <c r="A48" s="3" t="s">
        <v>485</v>
      </c>
    </row>
    <row r="49" spans="1:3">
      <c r="A49" s="4" t="s">
        <v>33</v>
      </c>
      <c r="B49" s="5" t="n">
        <v>29741</v>
      </c>
      <c r="C49" s="5" t="n">
        <v>58076</v>
      </c>
    </row>
    <row r="50" spans="1:3">
      <c r="A50" s="4" t="s">
        <v>319</v>
      </c>
      <c r="B50" s="5" t="n">
        <v>5732</v>
      </c>
      <c r="C50" s="5" t="n">
        <v>5894</v>
      </c>
    </row>
    <row r="51" spans="1:3">
      <c r="A51" s="3" t="s">
        <v>511</v>
      </c>
    </row>
    <row r="52" spans="1:3">
      <c r="A52" s="4" t="s">
        <v>512</v>
      </c>
      <c r="B52" s="5" t="n">
        <v>69308</v>
      </c>
      <c r="C52" s="5" t="n">
        <v>55979</v>
      </c>
    </row>
    <row r="53" spans="1:3">
      <c r="A53" s="4" t="s">
        <v>513</v>
      </c>
      <c r="B53" s="5" t="n">
        <v>25853</v>
      </c>
      <c r="C53" s="5" t="n">
        <v>26323</v>
      </c>
    </row>
    <row r="54" spans="1:3">
      <c r="A54" s="4" t="s">
        <v>521</v>
      </c>
      <c r="B54" s="5" t="n">
        <v>919905</v>
      </c>
      <c r="C54" s="5" t="n">
        <v>897765</v>
      </c>
    </row>
    <row r="55" spans="1:3">
      <c r="A55" s="4" t="s">
        <v>515</v>
      </c>
      <c r="B55" s="5" t="n">
        <v>2291</v>
      </c>
      <c r="C55" s="5" t="n">
        <v>1192</v>
      </c>
    </row>
    <row r="56" spans="1:3">
      <c r="A56" s="4" t="s">
        <v>42</v>
      </c>
      <c r="B56" s="5" t="n">
        <v>14169</v>
      </c>
      <c r="C56" s="5" t="n">
        <v>14064</v>
      </c>
    </row>
    <row r="57" spans="1:3">
      <c r="A57" s="4" t="s">
        <v>516</v>
      </c>
      <c r="B57" s="5" t="n">
        <v>5644</v>
      </c>
      <c r="C57" s="5" t="n">
        <v>4333</v>
      </c>
    </row>
    <row r="58" spans="1:3">
      <c r="A58" s="3" t="s">
        <v>488</v>
      </c>
    </row>
    <row r="59" spans="1:3">
      <c r="A59" s="4" t="s">
        <v>517</v>
      </c>
      <c r="B59" s="5" t="n">
        <v>970361</v>
      </c>
      <c r="C59" s="5" t="n">
        <v>920917</v>
      </c>
    </row>
    <row r="60" spans="1:3">
      <c r="A60" s="4" t="s">
        <v>518</v>
      </c>
      <c r="B60" s="5" t="n">
        <v>29968</v>
      </c>
      <c r="C60" s="5" t="n">
        <v>39848</v>
      </c>
    </row>
    <row r="61" spans="1:3">
      <c r="A61" s="4" t="s">
        <v>519</v>
      </c>
      <c r="B61" s="5" t="n">
        <v>2291</v>
      </c>
      <c r="C61" s="5" t="n">
        <v>1192</v>
      </c>
    </row>
    <row r="62" spans="1:3">
      <c r="A62" s="4" t="s">
        <v>520</v>
      </c>
      <c r="B62" s="6" t="n">
        <v>1643</v>
      </c>
      <c r="C62" s="6" t="n">
        <v>11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24</v>
      </c>
      <c r="B1" s="2" t="s">
        <v>1</v>
      </c>
    </row>
    <row r="2" spans="1:4">
      <c r="B2" s="2" t="s">
        <v>2</v>
      </c>
      <c r="C2" s="2" t="s">
        <v>78</v>
      </c>
      <c r="D2" s="2" t="s">
        <v>291</v>
      </c>
    </row>
    <row r="3" spans="1:4">
      <c r="A3" s="3" t="s">
        <v>192</v>
      </c>
    </row>
    <row r="4" spans="1:4">
      <c r="A4" s="4" t="s">
        <v>525</v>
      </c>
      <c r="B4" s="5" t="n">
        <v>0</v>
      </c>
      <c r="C4" s="5" t="n">
        <v>0</v>
      </c>
    </row>
    <row r="5" spans="1:4">
      <c r="A5" s="4" t="s">
        <v>526</v>
      </c>
      <c r="D5" s="4" t="s">
        <v>3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s>
  <sheetData>
    <row r="1" spans="1:6">
      <c r="A1" s="1" t="s">
        <v>527</v>
      </c>
      <c r="B1" s="2" t="s">
        <v>1</v>
      </c>
      <c r="F1" s="2" t="s">
        <v>285</v>
      </c>
    </row>
    <row r="2" spans="1:6">
      <c r="B2" s="2" t="s">
        <v>2</v>
      </c>
      <c r="D2" s="2" t="s">
        <v>78</v>
      </c>
      <c r="F2" s="2" t="s">
        <v>31</v>
      </c>
    </row>
    <row r="3" spans="1:6">
      <c r="A3" s="3" t="s">
        <v>192</v>
      </c>
    </row>
    <row r="4" spans="1:6">
      <c r="A4" s="4" t="s">
        <v>117</v>
      </c>
      <c r="B4" s="6" t="n">
        <v>3247</v>
      </c>
      <c r="D4" s="6" t="n">
        <v>1686</v>
      </c>
    </row>
    <row r="5" spans="1:6">
      <c r="A5" s="4" t="s">
        <v>528</v>
      </c>
      <c r="B5" s="5" t="n">
        <v>8242873</v>
      </c>
      <c r="C5" s="4" t="s">
        <v>288</v>
      </c>
      <c r="D5" s="5" t="n">
        <v>5799496</v>
      </c>
      <c r="E5" s="4" t="s">
        <v>288</v>
      </c>
      <c r="F5" s="5" t="n">
        <v>5799496</v>
      </c>
    </row>
    <row r="6" spans="1:6">
      <c r="A6" s="3" t="s">
        <v>529</v>
      </c>
    </row>
    <row r="7" spans="1:6">
      <c r="A7" s="4" t="s">
        <v>530</v>
      </c>
      <c r="B7" s="7" t="n">
        <v>0.39</v>
      </c>
      <c r="D7" s="7" t="n">
        <v>0.29</v>
      </c>
    </row>
    <row r="8" spans="1:6"/>
    <row r="9" spans="1:6">
      <c r="A9" s="4" t="s">
        <v>288</v>
      </c>
      <c r="B9" s="4" t="s">
        <v>327</v>
      </c>
    </row>
  </sheetData>
  <mergeCells count="6">
    <mergeCell ref="A1:A2"/>
    <mergeCell ref="B1:E1"/>
    <mergeCell ref="B2:C2"/>
    <mergeCell ref="D2:E2"/>
    <mergeCell ref="A8:F8"/>
    <mergeCell ref="B9:F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8</v>
      </c>
    </row>
    <row r="3" spans="1:3">
      <c r="A3" s="3" t="s">
        <v>116</v>
      </c>
    </row>
    <row r="4" spans="1:3">
      <c r="A4" s="4" t="s">
        <v>117</v>
      </c>
      <c r="B4" s="6" t="n">
        <v>3247</v>
      </c>
      <c r="C4" s="6" t="n">
        <v>1686</v>
      </c>
    </row>
    <row r="5" spans="1:3">
      <c r="A5" s="3" t="s">
        <v>118</v>
      </c>
    </row>
    <row r="6" spans="1:3">
      <c r="A6" s="4" t="s">
        <v>119</v>
      </c>
      <c r="B6" s="5" t="n">
        <v>209</v>
      </c>
      <c r="C6" s="5" t="n">
        <v>-140</v>
      </c>
    </row>
    <row r="7" spans="1:3">
      <c r="A7" s="4" t="s">
        <v>120</v>
      </c>
      <c r="B7" s="5" t="n">
        <v>6</v>
      </c>
      <c r="C7" s="5" t="n">
        <v>7</v>
      </c>
    </row>
    <row r="8" spans="1:3">
      <c r="A8" s="4" t="s">
        <v>121</v>
      </c>
      <c r="B8" s="5" t="n">
        <v>215</v>
      </c>
      <c r="C8" s="5" t="n">
        <v>-133</v>
      </c>
    </row>
    <row r="9" spans="1:3">
      <c r="A9" s="4" t="s">
        <v>122</v>
      </c>
      <c r="B9" s="6" t="n">
        <v>3462</v>
      </c>
      <c r="C9" s="6" t="n">
        <v>15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1</v>
      </c>
    </row>
    <row r="2" spans="1:3">
      <c r="A2" s="3" t="s">
        <v>532</v>
      </c>
    </row>
    <row r="3" spans="1:3">
      <c r="A3" s="4" t="s">
        <v>533</v>
      </c>
      <c r="B3" s="6" t="n">
        <v>43</v>
      </c>
      <c r="C3" s="6" t="n">
        <v>100</v>
      </c>
    </row>
    <row r="4" spans="1:3">
      <c r="A4" s="4" t="s">
        <v>534</v>
      </c>
      <c r="B4" s="5" t="n">
        <v>-152</v>
      </c>
      <c r="C4" s="5" t="n">
        <v>-367</v>
      </c>
    </row>
    <row r="5" spans="1:3">
      <c r="A5" s="4" t="s">
        <v>535</v>
      </c>
    </row>
    <row r="6" spans="1:3">
      <c r="A6" s="3" t="s">
        <v>532</v>
      </c>
    </row>
    <row r="7" spans="1:3">
      <c r="A7" s="4" t="s">
        <v>536</v>
      </c>
      <c r="B7" s="5" t="n">
        <v>-93</v>
      </c>
      <c r="C7" s="5" t="n">
        <v>-358</v>
      </c>
    </row>
    <row r="8" spans="1:3">
      <c r="A8" s="4" t="s">
        <v>537</v>
      </c>
    </row>
    <row r="9" spans="1:3">
      <c r="A9" s="3" t="s">
        <v>532</v>
      </c>
    </row>
    <row r="10" spans="1:3">
      <c r="A10" s="4" t="s">
        <v>536</v>
      </c>
      <c r="B10" s="6" t="n">
        <v>-102</v>
      </c>
      <c r="C10" s="6" t="n">
        <v>-1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80"/>
    <col customWidth="1" max="3" min="3" width="21"/>
    <col customWidth="1" max="4" min="4" width="21"/>
  </cols>
  <sheetData>
    <row r="1" spans="1:4">
      <c r="A1" s="1" t="s">
        <v>538</v>
      </c>
      <c r="B1" s="2" t="s">
        <v>1</v>
      </c>
    </row>
    <row r="2" spans="1:4">
      <c r="B2" s="2" t="s">
        <v>539</v>
      </c>
      <c r="C2" s="2" t="s">
        <v>352</v>
      </c>
      <c r="D2" s="2" t="s">
        <v>540</v>
      </c>
    </row>
    <row r="3" spans="1:4">
      <c r="A3" s="3" t="s">
        <v>541</v>
      </c>
    </row>
    <row r="4" spans="1:4">
      <c r="A4" s="4" t="s">
        <v>542</v>
      </c>
      <c r="B4" s="6" t="n">
        <v>2647000</v>
      </c>
      <c r="D4" s="6" t="n">
        <v>2700000</v>
      </c>
    </row>
    <row r="5" spans="1:4">
      <c r="A5" s="4" t="s">
        <v>543</v>
      </c>
      <c r="B5" s="5" t="n">
        <v>2655000</v>
      </c>
      <c r="D5" s="6" t="n">
        <v>2700000</v>
      </c>
    </row>
    <row r="6" spans="1:4">
      <c r="A6" s="4" t="s">
        <v>544</v>
      </c>
      <c r="B6" s="6" t="n">
        <v>62000</v>
      </c>
      <c r="C6" s="6" t="n">
        <v>52000</v>
      </c>
    </row>
    <row r="7" spans="1:4">
      <c r="A7" s="4" t="s">
        <v>545</v>
      </c>
      <c r="B7" s="5" t="n">
        <v>3</v>
      </c>
    </row>
    <row r="8" spans="1:4">
      <c r="A8" s="4" t="s">
        <v>546</v>
      </c>
      <c r="B8" s="4" t="s">
        <v>547</v>
      </c>
    </row>
    <row r="9" spans="1:4">
      <c r="A9" s="4" t="s">
        <v>548</v>
      </c>
      <c r="B9" s="6" t="n">
        <v>6000</v>
      </c>
    </row>
    <row r="10" spans="1:4">
      <c r="A10" s="4" t="s">
        <v>549</v>
      </c>
      <c r="B10" s="5" t="n">
        <v>0</v>
      </c>
    </row>
    <row r="11" spans="1:4">
      <c r="A11" s="4" t="s">
        <v>550</v>
      </c>
      <c r="B11"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9"/>
    <col customWidth="1" max="3" min="3" width="14"/>
  </cols>
  <sheetData>
    <row r="1" spans="1:3">
      <c r="A1" s="1" t="s">
        <v>551</v>
      </c>
      <c r="B1" s="2" t="s">
        <v>1</v>
      </c>
    </row>
    <row r="2" spans="1:3">
      <c r="B2" s="2" t="s">
        <v>2</v>
      </c>
      <c r="C2" s="2" t="s">
        <v>552</v>
      </c>
    </row>
    <row r="3" spans="1:3">
      <c r="A3" s="3" t="s">
        <v>541</v>
      </c>
    </row>
    <row r="4" spans="1:3">
      <c r="A4" s="4" t="s">
        <v>553</v>
      </c>
      <c r="B4" s="6" t="n">
        <v>2655</v>
      </c>
      <c r="C4" s="6" t="n">
        <v>2700</v>
      </c>
    </row>
    <row r="5" spans="1:3">
      <c r="A5" s="4" t="s">
        <v>554</v>
      </c>
      <c r="B5" s="6" t="n">
        <v>2647</v>
      </c>
      <c r="C5" s="6" t="n">
        <v>2700</v>
      </c>
    </row>
    <row r="6" spans="1:3">
      <c r="A6" s="4" t="s">
        <v>555</v>
      </c>
      <c r="B6" s="4" t="s">
        <v>556</v>
      </c>
    </row>
    <row r="7" spans="1:3">
      <c r="A7" s="4" t="s">
        <v>557</v>
      </c>
      <c r="B7" s="4" t="s">
        <v>558</v>
      </c>
    </row>
    <row r="8" spans="1:3">
      <c r="A8" s="3" t="s">
        <v>559</v>
      </c>
    </row>
    <row r="9" spans="1:3">
      <c r="A9" s="4" t="s">
        <v>560</v>
      </c>
      <c r="B9" s="6" t="n">
        <v>72</v>
      </c>
    </row>
    <row r="10" spans="1:3">
      <c r="A10" s="4" t="s">
        <v>561</v>
      </c>
      <c r="B10" s="5" t="n">
        <v>72</v>
      </c>
    </row>
    <row r="11" spans="1:3">
      <c r="A11" s="4" t="s">
        <v>562</v>
      </c>
      <c r="B11" s="6" t="n">
        <v>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52</v>
      </c>
    </row>
    <row r="2" spans="1:3">
      <c r="A2" s="3" t="s">
        <v>541</v>
      </c>
    </row>
    <row r="3" spans="1:3">
      <c r="A3" s="4" t="s">
        <v>12</v>
      </c>
      <c r="B3" s="6" t="n">
        <v>242</v>
      </c>
    </row>
    <row r="4" spans="1:3">
      <c r="A4" s="4" t="s">
        <v>564</v>
      </c>
      <c r="B4" s="5" t="n">
        <v>294</v>
      </c>
    </row>
    <row r="5" spans="1:3">
      <c r="A5" s="4" t="s">
        <v>565</v>
      </c>
      <c r="B5" s="5" t="n">
        <v>298</v>
      </c>
    </row>
    <row r="6" spans="1:3">
      <c r="A6" s="4" t="s">
        <v>566</v>
      </c>
      <c r="B6" s="5" t="n">
        <v>307</v>
      </c>
    </row>
    <row r="7" spans="1:3">
      <c r="A7" s="4" t="s">
        <v>567</v>
      </c>
      <c r="B7" s="5" t="n">
        <v>315</v>
      </c>
    </row>
    <row r="8" spans="1:3">
      <c r="A8" s="4" t="s">
        <v>568</v>
      </c>
      <c r="B8" s="5" t="n">
        <v>1830</v>
      </c>
    </row>
    <row r="9" spans="1:3">
      <c r="A9" s="4" t="s">
        <v>569</v>
      </c>
      <c r="B9" s="5" t="n">
        <v>3286</v>
      </c>
    </row>
    <row r="10" spans="1:3">
      <c r="A10" s="4" t="s">
        <v>569</v>
      </c>
      <c r="B10" s="5" t="n">
        <v>3286</v>
      </c>
    </row>
    <row r="11" spans="1:3">
      <c r="A11" s="4" t="s">
        <v>570</v>
      </c>
      <c r="B11" s="5" t="n">
        <v>-631</v>
      </c>
    </row>
    <row r="12" spans="1:3">
      <c r="A12" s="4" t="s">
        <v>553</v>
      </c>
      <c r="B12" s="6" t="n">
        <v>2655</v>
      </c>
      <c r="C12" s="6" t="n">
        <v>2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53</v>
      </c>
    </row>
    <row r="2" spans="1:2">
      <c r="A2" s="3" t="s">
        <v>541</v>
      </c>
    </row>
    <row r="3" spans="1:2">
      <c r="A3" s="4" t="s">
        <v>12</v>
      </c>
      <c r="B3" s="6" t="n">
        <v>0</v>
      </c>
    </row>
    <row r="4" spans="1:2">
      <c r="A4" s="4" t="s">
        <v>12</v>
      </c>
      <c r="B4" s="5" t="n">
        <v>202</v>
      </c>
    </row>
    <row r="5" spans="1:2">
      <c r="A5" s="4" t="s">
        <v>564</v>
      </c>
      <c r="B5" s="5" t="n">
        <v>199</v>
      </c>
    </row>
    <row r="6" spans="1:2">
      <c r="A6" s="4" t="s">
        <v>565</v>
      </c>
      <c r="B6" s="5" t="n">
        <v>184</v>
      </c>
    </row>
    <row r="7" spans="1:2">
      <c r="A7" s="4" t="s">
        <v>566</v>
      </c>
      <c r="B7" s="5" t="n">
        <v>100</v>
      </c>
    </row>
    <row r="8" spans="1:2">
      <c r="A8" s="4" t="s">
        <v>567</v>
      </c>
      <c r="B8" s="5" t="n">
        <v>0</v>
      </c>
    </row>
    <row r="9" spans="1:2">
      <c r="A9" s="4" t="s">
        <v>568</v>
      </c>
      <c r="B9" s="5" t="n">
        <v>572</v>
      </c>
    </row>
    <row r="10" spans="1:2">
      <c r="A10" s="4" t="s">
        <v>572</v>
      </c>
      <c r="B10" s="6" t="n">
        <v>12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73</v>
      </c>
      <c r="B1" s="2" t="s">
        <v>574</v>
      </c>
      <c r="C1" s="2" t="s">
        <v>2</v>
      </c>
      <c r="D1" s="2" t="s">
        <v>575</v>
      </c>
      <c r="E1" s="2" t="s">
        <v>31</v>
      </c>
    </row>
    <row r="2" spans="1:5">
      <c r="A2" s="3" t="s">
        <v>576</v>
      </c>
    </row>
    <row r="3" spans="1:5">
      <c r="A3" s="4" t="s">
        <v>72</v>
      </c>
      <c r="C3" s="6" t="n">
        <v>4</v>
      </c>
      <c r="D3" s="6" t="n">
        <v>4</v>
      </c>
      <c r="E3" s="6" t="n">
        <v>4</v>
      </c>
    </row>
    <row r="4" spans="1:5">
      <c r="A4" s="4" t="s">
        <v>577</v>
      </c>
    </row>
    <row r="5" spans="1:5">
      <c r="A5" s="3" t="s">
        <v>576</v>
      </c>
    </row>
    <row r="6" spans="1:5">
      <c r="A6" s="4" t="s">
        <v>578</v>
      </c>
      <c r="B6" s="6" t="n">
        <v>73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8</v>
      </c>
    </row>
    <row r="3" spans="1:3">
      <c r="A3" s="3" t="s">
        <v>124</v>
      </c>
    </row>
    <row r="4" spans="1:3">
      <c r="A4" s="4" t="s">
        <v>125</v>
      </c>
      <c r="B4" s="6" t="n">
        <v>56</v>
      </c>
      <c r="C4" s="6" t="n">
        <v>-37</v>
      </c>
    </row>
    <row r="5" spans="1:3">
      <c r="A5" s="4" t="s">
        <v>126</v>
      </c>
      <c r="B5" s="6" t="n">
        <v>1</v>
      </c>
      <c r="C5"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54"/>
  </cols>
  <sheetData>
    <row r="1" spans="1:6">
      <c r="A1" s="1" t="s">
        <v>127</v>
      </c>
      <c r="B1" s="2" t="s">
        <v>128</v>
      </c>
      <c r="C1" s="2" t="s">
        <v>129</v>
      </c>
      <c r="D1" s="2" t="s">
        <v>130</v>
      </c>
      <c r="E1" s="2" t="s">
        <v>131</v>
      </c>
      <c r="F1" s="2" t="s">
        <v>132</v>
      </c>
    </row>
    <row r="2" spans="1:6">
      <c r="A2" s="4" t="s">
        <v>133</v>
      </c>
      <c r="B2" s="6" t="n">
        <v>68797</v>
      </c>
      <c r="C2" s="6" t="n">
        <v>21442</v>
      </c>
      <c r="D2" s="6" t="n">
        <v>35693</v>
      </c>
      <c r="E2" s="6" t="n">
        <v>11682</v>
      </c>
      <c r="F2" s="6" t="n">
        <v>-20</v>
      </c>
    </row>
    <row r="3" spans="1:6">
      <c r="A3" s="4" t="s">
        <v>134</v>
      </c>
      <c r="C3" s="5" t="n">
        <v>137</v>
      </c>
      <c r="D3" s="5" t="n">
        <v>-137</v>
      </c>
    </row>
    <row r="4" spans="1:6">
      <c r="A4" s="4" t="s">
        <v>135</v>
      </c>
      <c r="B4" s="5" t="n">
        <v>213</v>
      </c>
      <c r="D4" s="5" t="n">
        <v>213</v>
      </c>
    </row>
    <row r="5" spans="1:6">
      <c r="A5" s="4" t="s">
        <v>117</v>
      </c>
      <c r="B5" s="5" t="n">
        <v>1686</v>
      </c>
      <c r="E5" s="5" t="n">
        <v>1686</v>
      </c>
    </row>
    <row r="6" spans="1:6">
      <c r="A6" s="4" t="s">
        <v>121</v>
      </c>
      <c r="B6" s="5" t="n">
        <v>-133</v>
      </c>
      <c r="F6" s="5" t="n">
        <v>-133</v>
      </c>
    </row>
    <row r="7" spans="1:6">
      <c r="A7" s="4" t="s">
        <v>136</v>
      </c>
      <c r="B7" s="5" t="n">
        <v>70563</v>
      </c>
      <c r="C7" s="5" t="n">
        <v>21579</v>
      </c>
      <c r="D7" s="5" t="n">
        <v>35769</v>
      </c>
      <c r="E7" s="5" t="n">
        <v>13368</v>
      </c>
      <c r="F7" s="5" t="n">
        <v>-153</v>
      </c>
    </row>
    <row r="8" spans="1:6">
      <c r="A8" s="4" t="s">
        <v>137</v>
      </c>
      <c r="B8" s="5" t="n">
        <v>121251</v>
      </c>
      <c r="C8" s="5" t="n">
        <v>32176</v>
      </c>
      <c r="D8" s="5" t="n">
        <v>74256</v>
      </c>
      <c r="E8" s="5" t="n">
        <v>15186</v>
      </c>
      <c r="F8" s="5" t="n">
        <v>-367</v>
      </c>
    </row>
    <row r="9" spans="1:6">
      <c r="A9" s="4" t="s">
        <v>134</v>
      </c>
      <c r="C9" s="5" t="n">
        <v>211</v>
      </c>
      <c r="D9" s="5" t="n">
        <v>-211</v>
      </c>
    </row>
    <row r="10" spans="1:6">
      <c r="A10" s="4" t="s">
        <v>135</v>
      </c>
      <c r="B10" s="5" t="n">
        <v>270</v>
      </c>
      <c r="D10" s="5" t="n">
        <v>270</v>
      </c>
    </row>
    <row r="11" spans="1:6">
      <c r="A11" s="4" t="s">
        <v>117</v>
      </c>
      <c r="B11" s="5" t="n">
        <v>3247</v>
      </c>
      <c r="E11" s="5" t="n">
        <v>3247</v>
      </c>
    </row>
    <row r="12" spans="1:6">
      <c r="A12" s="4" t="s">
        <v>138</v>
      </c>
      <c r="D12" s="5" t="n">
        <v>38</v>
      </c>
      <c r="E12" s="5" t="n">
        <v>-38</v>
      </c>
    </row>
    <row r="13" spans="1:6">
      <c r="A13" s="4" t="s">
        <v>121</v>
      </c>
      <c r="B13" s="5" t="n">
        <v>215</v>
      </c>
      <c r="F13" s="5" t="n">
        <v>215</v>
      </c>
    </row>
    <row r="14" spans="1:6">
      <c r="A14" s="4" t="s">
        <v>139</v>
      </c>
      <c r="B14" s="6" t="n">
        <v>124983</v>
      </c>
      <c r="C14" s="6" t="n">
        <v>32387</v>
      </c>
      <c r="D14" s="6" t="n">
        <v>74353</v>
      </c>
      <c r="E14" s="6" t="n">
        <v>18395</v>
      </c>
      <c r="F14" s="6" t="n">
        <v>-1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8</v>
      </c>
    </row>
    <row r="3" spans="1:3">
      <c r="A3" s="3" t="s">
        <v>141</v>
      </c>
    </row>
    <row r="4" spans="1:3">
      <c r="A4" s="4" t="s">
        <v>117</v>
      </c>
      <c r="B4" s="6" t="n">
        <v>3247</v>
      </c>
      <c r="C4" s="6" t="n">
        <v>1686</v>
      </c>
    </row>
    <row r="5" spans="1:3">
      <c r="A5" s="3" t="s">
        <v>142</v>
      </c>
    </row>
    <row r="6" spans="1:3">
      <c r="A6" s="4" t="s">
        <v>143</v>
      </c>
      <c r="B6" s="5" t="n">
        <v>378</v>
      </c>
      <c r="C6" s="5" t="n">
        <v>401</v>
      </c>
    </row>
    <row r="7" spans="1:3">
      <c r="A7" s="4" t="s">
        <v>144</v>
      </c>
      <c r="B7" s="5" t="n">
        <v>-94</v>
      </c>
      <c r="C7" s="5" t="n">
        <v>-116</v>
      </c>
    </row>
    <row r="8" spans="1:3">
      <c r="A8" s="4" t="s">
        <v>145</v>
      </c>
      <c r="B8" s="5" t="n">
        <v>325</v>
      </c>
      <c r="C8" s="5" t="n">
        <v>635</v>
      </c>
    </row>
    <row r="9" spans="1:3">
      <c r="A9" s="4" t="s">
        <v>135</v>
      </c>
      <c r="B9" s="5" t="n">
        <v>270</v>
      </c>
      <c r="C9" s="5" t="n">
        <v>213</v>
      </c>
    </row>
    <row r="10" spans="1:3">
      <c r="A10" s="4" t="s">
        <v>146</v>
      </c>
      <c r="B10" s="5" t="n">
        <v>-105</v>
      </c>
      <c r="C10" s="5" t="n">
        <v>-106</v>
      </c>
    </row>
    <row r="11" spans="1:3">
      <c r="A11" s="4" t="s">
        <v>147</v>
      </c>
      <c r="B11" s="5" t="n">
        <v>7</v>
      </c>
      <c r="C11" s="5" t="n">
        <v>7</v>
      </c>
    </row>
    <row r="12" spans="1:3">
      <c r="A12" s="4" t="s">
        <v>148</v>
      </c>
      <c r="B12" s="5" t="n">
        <v>-59</v>
      </c>
    </row>
    <row r="13" spans="1:3">
      <c r="A13" s="3" t="s">
        <v>149</v>
      </c>
    </row>
    <row r="14" spans="1:3">
      <c r="A14" s="4" t="s">
        <v>150</v>
      </c>
      <c r="B14" s="5" t="n">
        <v>-503</v>
      </c>
      <c r="C14" s="5" t="n">
        <v>-89</v>
      </c>
    </row>
    <row r="15" spans="1:3">
      <c r="A15" s="4" t="s">
        <v>43</v>
      </c>
      <c r="B15" s="5" t="n">
        <v>-3984</v>
      </c>
      <c r="C15" s="5" t="n">
        <v>-18</v>
      </c>
    </row>
    <row r="16" spans="1:3">
      <c r="A16" s="4" t="s">
        <v>54</v>
      </c>
      <c r="B16" s="5" t="n">
        <v>5039</v>
      </c>
      <c r="C16" s="5" t="n">
        <v>330</v>
      </c>
    </row>
    <row r="17" spans="1:3">
      <c r="A17" s="4" t="s">
        <v>151</v>
      </c>
      <c r="B17" s="5" t="n">
        <v>4521</v>
      </c>
      <c r="C17" s="5" t="n">
        <v>2943</v>
      </c>
    </row>
    <row r="18" spans="1:3">
      <c r="A18" s="3" t="s">
        <v>152</v>
      </c>
    </row>
    <row r="19" spans="1:3">
      <c r="A19" s="4" t="s">
        <v>153</v>
      </c>
      <c r="B19" s="5" t="n">
        <v>806</v>
      </c>
      <c r="C19" s="5" t="n">
        <v>986</v>
      </c>
    </row>
    <row r="20" spans="1:3">
      <c r="A20" s="4" t="s">
        <v>154</v>
      </c>
      <c r="B20" s="5" t="n">
        <v>30000</v>
      </c>
      <c r="C20" s="5" t="n">
        <v>30000</v>
      </c>
    </row>
    <row r="21" spans="1:3">
      <c r="A21" s="4" t="s">
        <v>155</v>
      </c>
      <c r="B21" s="5" t="n">
        <v>-43984</v>
      </c>
      <c r="C21" s="5" t="n">
        <v>-27025</v>
      </c>
    </row>
    <row r="22" spans="1:3">
      <c r="A22" s="3" t="s">
        <v>156</v>
      </c>
    </row>
    <row r="23" spans="1:3">
      <c r="A23" s="4" t="s">
        <v>157</v>
      </c>
      <c r="B23" s="5" t="n">
        <v>650</v>
      </c>
    </row>
    <row r="24" spans="1:3">
      <c r="A24" s="4" t="s">
        <v>158</v>
      </c>
      <c r="B24" s="5" t="n">
        <v>-1113</v>
      </c>
      <c r="C24" s="5" t="n">
        <v>-1644</v>
      </c>
    </row>
    <row r="25" spans="1:3">
      <c r="A25" s="4" t="s">
        <v>159</v>
      </c>
      <c r="B25" s="5" t="n">
        <v>1275</v>
      </c>
      <c r="C25" s="5" t="n">
        <v>340</v>
      </c>
    </row>
    <row r="26" spans="1:3">
      <c r="A26" s="4" t="s">
        <v>160</v>
      </c>
      <c r="B26" s="5" t="n">
        <v>-26935</v>
      </c>
      <c r="C26" s="5" t="n">
        <v>-48996</v>
      </c>
    </row>
    <row r="27" spans="1:3">
      <c r="A27" s="4" t="s">
        <v>161</v>
      </c>
      <c r="B27" s="5" t="n">
        <v>69</v>
      </c>
    </row>
    <row r="28" spans="1:3">
      <c r="A28" s="4" t="s">
        <v>162</v>
      </c>
      <c r="B28" s="5" t="n">
        <v>-280</v>
      </c>
      <c r="C28" s="5" t="n">
        <v>-812</v>
      </c>
    </row>
    <row r="29" spans="1:3">
      <c r="A29" s="4" t="s">
        <v>163</v>
      </c>
      <c r="B29" s="5" t="n">
        <v>-39512</v>
      </c>
      <c r="C29" s="5" t="n">
        <v>-47151</v>
      </c>
    </row>
    <row r="30" spans="1:3">
      <c r="A30" s="3" t="s">
        <v>164</v>
      </c>
    </row>
    <row r="31" spans="1:3">
      <c r="A31" s="4" t="s">
        <v>165</v>
      </c>
      <c r="B31" s="5" t="n">
        <v>-18005</v>
      </c>
      <c r="C31" s="5" t="n">
        <v>-6777</v>
      </c>
    </row>
    <row r="32" spans="1:3">
      <c r="A32" s="4" t="s">
        <v>166</v>
      </c>
      <c r="B32" s="5" t="n">
        <v>64695</v>
      </c>
      <c r="C32" s="5" t="n">
        <v>30056</v>
      </c>
    </row>
    <row r="33" spans="1:3">
      <c r="A33" s="4" t="s">
        <v>167</v>
      </c>
      <c r="B33" s="5" t="n">
        <v>-10000</v>
      </c>
      <c r="C33" s="5" t="n">
        <v>10349</v>
      </c>
    </row>
    <row r="34" spans="1:3">
      <c r="A34" s="4" t="s">
        <v>168</v>
      </c>
      <c r="B34" s="5" t="n">
        <v>36690</v>
      </c>
      <c r="C34" s="5" t="n">
        <v>33628</v>
      </c>
    </row>
    <row r="35" spans="1:3">
      <c r="A35" s="4" t="s">
        <v>169</v>
      </c>
      <c r="B35" s="5" t="n">
        <v>1699</v>
      </c>
      <c r="C35" s="5" t="n">
        <v>-10580</v>
      </c>
    </row>
    <row r="36" spans="1:3">
      <c r="A36" s="4" t="s">
        <v>170</v>
      </c>
      <c r="B36" s="5" t="n">
        <v>58076</v>
      </c>
      <c r="C36" s="5" t="n">
        <v>37493</v>
      </c>
    </row>
    <row r="37" spans="1:3">
      <c r="A37" s="4" t="s">
        <v>171</v>
      </c>
      <c r="B37" s="5" t="n">
        <v>59775</v>
      </c>
      <c r="C37" s="5" t="n">
        <v>26913</v>
      </c>
    </row>
    <row r="38" spans="1:3">
      <c r="A38" s="3" t="s">
        <v>172</v>
      </c>
    </row>
    <row r="39" spans="1:3">
      <c r="A39" s="4" t="s">
        <v>173</v>
      </c>
      <c r="B39" s="5" t="n">
        <v>3929</v>
      </c>
      <c r="C39" s="5" t="n">
        <v>1648</v>
      </c>
    </row>
    <row r="40" spans="1:3">
      <c r="A40" s="4" t="s">
        <v>174</v>
      </c>
      <c r="C40" s="6" t="n">
        <v>1831</v>
      </c>
    </row>
    <row r="41" spans="1:3">
      <c r="A41" s="4" t="s">
        <v>175</v>
      </c>
      <c r="B41" s="6" t="n">
        <v>26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02:11Z</dcterms:created>
  <dcterms:modified xmlns:dcterms="http://purl.org/dc/terms/" xmlns:xsi="http://www.w3.org/2001/XMLSchema-instance" xsi:type="dcterms:W3CDTF">2019-05-15T15:02:11Z</dcterms:modified>
</cp:coreProperties>
</file>